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Principles of " sheetId="7" r:id="rId7"/>
    <s:sheet name="Summary of Significant Accounti" sheetId="8" r:id="rId8"/>
    <s:sheet name="Acquisitions" sheetId="9" r:id="rId9"/>
    <s:sheet name="Accounts Receivable" sheetId="10" r:id="rId10"/>
    <s:sheet name="Inventories" sheetId="11" r:id="rId11"/>
    <s:sheet name="Property And Equipment" sheetId="12" r:id="rId12"/>
    <s:sheet name="Goodwill and Other Intangible A" sheetId="13" r:id="rId13"/>
    <s:sheet name="Accrued Expenses and Other Curr" sheetId="14" r:id="rId14"/>
    <s:sheet name="Long-Term Debt" sheetId="15" r:id="rId15"/>
    <s:sheet name="Fair Value Measurements" sheetId="16" r:id="rId16"/>
    <s:sheet name="Commitments And Contingencies" sheetId="17" r:id="rId17"/>
    <s:sheet name="Interest Expense And Interest I" sheetId="18" r:id="rId18"/>
    <s:sheet name="Income Tax" sheetId="19" r:id="rId19"/>
    <s:sheet name="Partners' Capital" sheetId="20" r:id="rId20"/>
    <s:sheet name="Unit-Based Compensation" sheetId="21" r:id="rId21"/>
    <s:sheet name="Segment Reporting" sheetId="22" r:id="rId22"/>
    <s:sheet name="Net Income per Unit" sheetId="23" r:id="rId23"/>
    <s:sheet name="Related-Party Transactions" sheetId="24" r:id="rId24"/>
    <s:sheet name="Subsequent Events" sheetId="25" r:id="rId25"/>
    <s:sheet name="Summary of Significant Accoun26" sheetId="26" r:id="rId26"/>
    <s:sheet name="Acquisitions (Tables)" sheetId="27" r:id="rId27"/>
    <s:sheet name="Accounts Receivable (Tables)" sheetId="28" r:id="rId28"/>
    <s:sheet name="Inventories (Tables)" sheetId="29" r:id="rId29"/>
    <s:sheet name="Property And Equipment (Tables)" sheetId="30" r:id="rId30"/>
    <s:sheet name="Goodwill and Other Intangible31" sheetId="31" r:id="rId31"/>
    <s:sheet name="Accrued Expenses and Other Cu32" sheetId="32" r:id="rId32"/>
    <s:sheet name="Long-Term Debt (Tables)" sheetId="33" r:id="rId33"/>
    <s:sheet name="Commitments And Contingencies (" sheetId="34" r:id="rId34"/>
    <s:sheet name="Interest Expense And Interest35" sheetId="35" r:id="rId35"/>
    <s:sheet name="Income Tax (Tables)" sheetId="36" r:id="rId36"/>
    <s:sheet name="Partners' Capital (Tables)" sheetId="37" r:id="rId37"/>
    <s:sheet name="Unit-Based Compensation (Tables" sheetId="38" r:id="rId38"/>
    <s:sheet name="Segment Reporting (Tables)" sheetId="39" r:id="rId39"/>
    <s:sheet name="Net Income per Unit (Tables)" sheetId="40" r:id="rId40"/>
    <s:sheet name="Organization and Principles o41" sheetId="41" r:id="rId41"/>
    <s:sheet name="Acquisitions - Additional Infor" sheetId="42" r:id="rId42"/>
    <s:sheet name="Acquisitions (Recognized Identi" sheetId="43" r:id="rId43"/>
    <s:sheet name="Acquisitions (Recognized Iden44" sheetId="44" r:id="rId44"/>
    <s:sheet name="Accounts Receivable (Details)" sheetId="45" r:id="rId45"/>
    <s:sheet name="Inventories - Additional Inform" sheetId="46" r:id="rId46"/>
    <s:sheet name="Inventories (Details)" sheetId="47" r:id="rId47"/>
    <s:sheet name="Property And Equipment (Details" sheetId="48" r:id="rId48"/>
    <s:sheet name="Goodwill and Other Intangible49" sheetId="49" r:id="rId49"/>
    <s:sheet name="Goodwill and Other Intangible50" sheetId="50" r:id="rId50"/>
    <s:sheet name="Accrued Expenses and Other Cu51" sheetId="51" r:id="rId51"/>
    <s:sheet name="Long-Term Debt (Details)" sheetId="52" r:id="rId52"/>
    <s:sheet name="Long-Term Debt (Term Loan) (Det" sheetId="53" r:id="rId53"/>
    <s:sheet name="Long-Term Debt (5.500% Senior N" sheetId="54" r:id="rId54"/>
    <s:sheet name="Long-Term Debt (6.375% Senior N" sheetId="55" r:id="rId55"/>
    <s:sheet name="Long-Term Debt (Revolving Credi" sheetId="56" r:id="rId56"/>
    <s:sheet name="Long-Term Debt (Guaranty of Deb" sheetId="57" r:id="rId57"/>
    <s:sheet name="Long-Term Debt (Sale Leaseback " sheetId="58" r:id="rId58"/>
    <s:sheet name="Long-Term Debt (Other Debt) (De" sheetId="59" r:id="rId59"/>
    <s:sheet name="Fair Value Measurements (Detail" sheetId="60" r:id="rId60"/>
    <s:sheet name="Commitments And Contingencies61" sheetId="61" r:id="rId61"/>
    <s:sheet name="Commitments And Contingencies62" sheetId="62" r:id="rId62"/>
    <s:sheet name="Interest Expense And Interest63" sheetId="63" r:id="rId63"/>
    <s:sheet name="Schedule of Effective Income Ta" sheetId="64" r:id="rId64"/>
    <s:sheet name="Partners' Capital (Details)" sheetId="65" r:id="rId65"/>
    <s:sheet name="Partners' Capital (Schedule of " sheetId="66" r:id="rId66"/>
    <s:sheet name="Partners' Capital (Allocations " sheetId="67" r:id="rId67"/>
    <s:sheet name="Partners' Capital (Incentive Di" sheetId="68" r:id="rId68"/>
    <s:sheet name="Partners' Capital (Cash Distrib" sheetId="69" r:id="rId69"/>
    <s:sheet name="Unit-Based Compensation (Detail" sheetId="70" r:id="rId70"/>
    <s:sheet name="Unit-Based Compensation (Phanto" sheetId="71" r:id="rId71"/>
    <s:sheet name="Unit-Based Compensation (Phan72" sheetId="72" r:id="rId72"/>
    <s:sheet name="Unit-Based Compensation (Cash A" sheetId="73" r:id="rId73"/>
    <s:sheet name="Segment Reporting - Additional " sheetId="74" r:id="rId74"/>
    <s:sheet name="Segment Reporting (Details)" sheetId="75" r:id="rId75"/>
    <s:sheet name="Net Income per Unit (Details)" sheetId="76" r:id="rId76"/>
    <s:sheet name="Related-Party Transactions - Ad" sheetId="77" r:id="rId77"/>
    <s:sheet name="Subsequent Events - Additional " sheetId="78" r:id="rId78"/>
  </s:sheets>
  <s:definedNames/>
  <s:calcPr calcId="124519" calcMode="auto" fullCalcOnLoad="1"/>
</s:workbook>
</file>

<file path=xl/sharedStrings.xml><?xml version="1.0" encoding="utf-8"?>
<sst xmlns="http://schemas.openxmlformats.org/spreadsheetml/2006/main" uniqueCount="714">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UNOCO LP</t>
  </si>
  <si>
    <t>Trading Symbol</t>
  </si>
  <si>
    <t>SUN</t>
  </si>
  <si>
    <t>Entity Central Index Key</t>
  </si>
  <si>
    <t>Current Fiscal Year End Date</t>
  </si>
  <si>
    <t>--12-31</t>
  </si>
  <si>
    <t>Entity Filer Category</t>
  </si>
  <si>
    <t>Large Accelerated Filer</t>
  </si>
  <si>
    <t>Common Units [Member]</t>
  </si>
  <si>
    <t>Entity Partnership Units Outstanding</t>
  </si>
  <si>
    <t>Common Class C [Member]</t>
  </si>
  <si>
    <t>Consolidated Balance Sheets - USD ($) $ in Thousands</t>
  </si>
  <si>
    <t>Dec. 31, 2015</t>
  </si>
  <si>
    <t>Current assets:</t>
  </si>
  <si>
    <t>Cash and cash equivalents</t>
  </si>
  <si>
    <t>Advances to affiliates</t>
  </si>
  <si>
    <t>Accounts receivable, net</t>
  </si>
  <si>
    <t>Receivables from affiliates</t>
  </si>
  <si>
    <t>Inventories, net</t>
  </si>
  <si>
    <t>Other current assets</t>
  </si>
  <si>
    <t>Total current assets</t>
  </si>
  <si>
    <t>Property and equipment, net</t>
  </si>
  <si>
    <t>Other assets:</t>
  </si>
  <si>
    <t>Goodwill</t>
  </si>
  <si>
    <t>Intangible assets, net</t>
  </si>
  <si>
    <t>Other noncurrent assets</t>
  </si>
  <si>
    <t>Total assets</t>
  </si>
  <si>
    <t>Current liabilities:</t>
  </si>
  <si>
    <t>Accounts payable</t>
  </si>
  <si>
    <t>Accounts payable to affiliates</t>
  </si>
  <si>
    <t>Accrued expenses and other current liabilities</t>
  </si>
  <si>
    <t>Current maturities of long-term debt</t>
  </si>
  <si>
    <t>Total current liabilities</t>
  </si>
  <si>
    <t>Revolving line of credit</t>
  </si>
  <si>
    <t>Long-term debt, net</t>
  </si>
  <si>
    <t>Deferred tax liability</t>
  </si>
  <si>
    <t>Other noncurrent liabilities</t>
  </si>
  <si>
    <t>Total liabilities</t>
  </si>
  <si>
    <t>Commitments and contingencies (Note 11)</t>
  </si>
  <si>
    <t xml:space="preserve"> </t>
  </si>
  <si>
    <t>Partners' capital:</t>
  </si>
  <si>
    <t>Total partners' capital</t>
  </si>
  <si>
    <t>Total equity</t>
  </si>
  <si>
    <t>Total liabilities and equity</t>
  </si>
  <si>
    <t>Predecessor [Member]</t>
  </si>
  <si>
    <t>Common Units - Public [Member]</t>
  </si>
  <si>
    <t>Common Units - Affiliated [Member]</t>
  </si>
  <si>
    <t>Consolidated Balance Sheets (Parenthetical) - shares</t>
  </si>
  <si>
    <t>Limited Partners' Capital Account, Units Outstanding</t>
  </si>
  <si>
    <t>Limited Partners' Capital Account, Units Issued</t>
  </si>
  <si>
    <t>Class A Units - Held by Subsidiary [Member]</t>
  </si>
  <si>
    <t>Class C Units - Held by Subsidiary [Member]</t>
  </si>
  <si>
    <t>Consolidated Statements of Operations and Comprehensive Income - USD ($) $ in Thousands</t>
  </si>
  <si>
    <t>Mar. 31, 2015</t>
  </si>
  <si>
    <t>Revenues</t>
  </si>
  <si>
    <t>Retail motor fuel sales</t>
  </si>
  <si>
    <t>Wholesale motor fuel sales to third parties</t>
  </si>
  <si>
    <t>Wholesale motor fuel sales to affiliates</t>
  </si>
  <si>
    <t>Merchandise sales</t>
  </si>
  <si>
    <t>Rental income</t>
  </si>
  <si>
    <t>Other</t>
  </si>
  <si>
    <t>Total revenues</t>
  </si>
  <si>
    <t>Cost of sales</t>
  </si>
  <si>
    <t>Retail motor fuel cost of sales</t>
  </si>
  <si>
    <t>Wholesale motor fuel cost of sales</t>
  </si>
  <si>
    <t>Merchandise cost of sales</t>
  </si>
  <si>
    <t>Total cost of sales</t>
  </si>
  <si>
    <t>Gross profit</t>
  </si>
  <si>
    <t>Operating expenses</t>
  </si>
  <si>
    <t>General and administrative</t>
  </si>
  <si>
    <t>Other operating</t>
  </si>
  <si>
    <t>Rent</t>
  </si>
  <si>
    <t>Loss (gain) on disposal of assets</t>
  </si>
  <si>
    <t>Depreciation, amortization and accretion</t>
  </si>
  <si>
    <t>Total operating expenses</t>
  </si>
  <si>
    <t>Income (loss) from operations</t>
  </si>
  <si>
    <t>Interest expense, net</t>
  </si>
  <si>
    <t>Income (loss) before income taxes</t>
  </si>
  <si>
    <t>Income tax expense</t>
  </si>
  <si>
    <t>Net income (loss) and comprehensive income (loss)</t>
  </si>
  <si>
    <t>Less: Net income and comprehensive income attributable to noncontrolling interest</t>
  </si>
  <si>
    <t>Less: Preacquisition income allocated to general partner</t>
  </si>
  <si>
    <t>Net income and comprehensive income attributable to partners</t>
  </si>
  <si>
    <t>Weighted average limited partner units outstanding:</t>
  </si>
  <si>
    <t>Cash distribution per common unit</t>
  </si>
  <si>
    <t>Net income per limited partner unit:</t>
  </si>
  <si>
    <t>Common (basic and diluted)</t>
  </si>
  <si>
    <t>Weighted average limited partner units outstanding (basic)</t>
  </si>
  <si>
    <t>Weighted average limited partner units outstanding (diluted)</t>
  </si>
  <si>
    <t>Subordinated Units-Affiliated [Member]</t>
  </si>
  <si>
    <t>Weighted Average Number of Units Outstanding, Basic and Diluted</t>
  </si>
  <si>
    <t>Consolidated Statement of Changes in Partners' Equity - 3 months ended Mar. 31, 2016 - USD ($) $ in Thousands</t>
  </si>
  <si>
    <t>Total</t>
  </si>
  <si>
    <t>Sunoco LLC and Sunoco Retail LLC [Member]</t>
  </si>
  <si>
    <t>ETP [Member]</t>
  </si>
  <si>
    <t>ETE [Member]</t>
  </si>
  <si>
    <t>Common Units - Affiliated [Member]ETP [Member]</t>
  </si>
  <si>
    <t>Common Units - Affiliated [Member]ETE [Member]</t>
  </si>
  <si>
    <t>Predecessor Equity [Member]</t>
  </si>
  <si>
    <t>Predecessor Equity [Member]Sunoco LLC and Sunoco Retail LLC [Member]</t>
  </si>
  <si>
    <t>Beginning balance at Dec. 31, 2015</t>
  </si>
  <si>
    <t>Contribution</t>
  </si>
  <si>
    <t>Equity issued</t>
  </si>
  <si>
    <t>Contribution of assets between entities under common control above historic cost</t>
  </si>
  <si>
    <t>Cash distribution to unitholders</t>
  </si>
  <si>
    <t>Cash distribution</t>
  </si>
  <si>
    <t>Unit-based compensation</t>
  </si>
  <si>
    <t>Net income</t>
  </si>
  <si>
    <t>Ending balance at Mar. 31, 2016</t>
  </si>
  <si>
    <t>Consolidated Statements of Cash Flows - USD ($) $ in Thousands</t>
  </si>
  <si>
    <t>Cash flows from operating activities:</t>
  </si>
  <si>
    <t>Adjustments to reconcile net income to net cash provided by (used in) operating activities:</t>
  </si>
  <si>
    <t>Amortization of deferred financing fees</t>
  </si>
  <si>
    <t>Non-cash unit based compensation</t>
  </si>
  <si>
    <t>Deferred income tax</t>
  </si>
  <si>
    <t>Changes in operating assets and liabilities, net of acquisitions:</t>
  </si>
  <si>
    <t>Accounts receivable</t>
  </si>
  <si>
    <t>Accounts receivable from affiliates</t>
  </si>
  <si>
    <t>Inventories</t>
  </si>
  <si>
    <t>Other assets</t>
  </si>
  <si>
    <t>Accrued liabilities</t>
  </si>
  <si>
    <t>Net cash provided by operating activities</t>
  </si>
  <si>
    <t>Cash flows from investing activities:</t>
  </si>
  <si>
    <t>Capital expenditures</t>
  </si>
  <si>
    <t>Purchase of intangible assets</t>
  </si>
  <si>
    <t>Proceeds from disposal of property and equipment</t>
  </si>
  <si>
    <t>Net cash used in investing activities</t>
  </si>
  <si>
    <t>Cash flows from financing activities:</t>
  </si>
  <si>
    <t>Proceeds from issuance of long-term debt</t>
  </si>
  <si>
    <t>Payments on long-term debt</t>
  </si>
  <si>
    <t>Revolver, borrowings</t>
  </si>
  <si>
    <t>Revolver, repayments</t>
  </si>
  <si>
    <t>Loan origination costs</t>
  </si>
  <si>
    <t>Distributions to ETP</t>
  </si>
  <si>
    <t>Other cash from financing activities, net</t>
  </si>
  <si>
    <t>Distributions to unitholders</t>
  </si>
  <si>
    <t>Net cash provided by financing activities</t>
  </si>
  <si>
    <t>Net increase (decrease) in cash</t>
  </si>
  <si>
    <t>Cash and cash equivalents at beginning of period</t>
  </si>
  <si>
    <t>Cash and cash equivalents at end of period</t>
  </si>
  <si>
    <t>Acquisition of Sunoco LLC and Sunoco Retail LLC</t>
  </si>
  <si>
    <t>Sunoco Retail LLC [Member]</t>
  </si>
  <si>
    <t>Equity issued to ETE</t>
  </si>
  <si>
    <t>Organization and Principles of Consolidation</t>
  </si>
  <si>
    <t>Organization Consolidation And Presentation Of Financial Statements [Abstract]</t>
  </si>
  <si>
    <t>1.
The Partnership was formed in June 2012 by Susser Holdings Corporation (“Susser”) and its wholly owned subsidiary, Sunoco GP LLC (formerly known as Susser Petroleum Partners GP LLC), our general partner (“General Partner”). On September 25, 2012, we completed our initial public offering (“IPO”) of 10,925,000 common units representing limited partner interests. On April 27, 2014, Susser entered into an Agreement and Plan of Merger with Energy Transfer Partners, L.P. (“ETP”) and certain other related entities, under which ETP acquired the outstanding common shares of Susser (the “ETP Merger”). The ETP Merger was completed on August 29, 2014. By acquiring Susser, ETP acquired 100% of the non-economic general partner interest and incentive distribution rights (“IDRs”) in the Partnership, which have subsequently been distributed to Energy Transfer Equity, L.P. (“ETE”). Additionally, ETP directly and indirectly acquired approximately 11.0 million common and subordinated units in the Partnership (representing approximately 50.1% of the then outstanding units). Unvested phantom units that were outstanding on April 27, 2014 vested upon completion of the ETP Merger. See Note 14 for further information. Effective October 27, 2014, the Partnership changed its name from Susser Petroleum Partners LP (NYSE: SUSP) to Sunoco LP (“SUN”, NYSE: SUN). These changes align the Partnership's legal and marketing name with that of ETP's iconic brand, Sunoco. As used in this document, the terms “Partnership”, “SUN”, “we”, “us”, or “our” should be understood to refer to Sunoco LP and our consolidated subsidiaries, unless the context clearly indicates otherwise. The consolidated financial statements are composed of Sunoco LP, a publicly traded Delaware limited partnership, our majority-owned subsidiaries, and variable interest entities (“VIE”s) in which we were the primary beneficiary (through December 23, 2015). We distribute motor fuels across 32 states throughout the East Coast, Midwest, and Southeast regions of the United States from Maine to Florida and from Florida to New Mexico, as well as Hawaii. We are also an operator of convenience retail stores across 21 states, primarily in Texas, Pennsylvania, New York, Virginia, Florida, and Hawaii. Effective April 1, 2015, we acquired a 31.58% membership interest and 50.1% voting interest in Sunoco, LLC (“Sunoco LLC”). Effective January 1, 2016, we acquired the remaining 68.42% membership interest and 49.9% voting interest in Sunoco LLC as well as 100% of the interest in Sunoco Retail LLC (“Sunoco Retail”). Results of operations for the Mid-Atlantic Convenience Stores, LLC (“MACS”), Sunoco LLC, Sunoco Retail, and Susser acquisitions, deemed transactions between entities under common control, have been included in our consolidated results of operations since September 1, 2014, the date of common control. We operate our business as two segments, which are primarily engaged in wholesale fuel distribution and retail fuel and merchandise sales, respectively. Our primary operations are conducted by the following consolidated subsidiaries: Wholesale Subsidiaries
•
Susser Petroleum Operating Company LLC (“SPOC”), a Delaware limited liability company, distributes motor fuel to Stripes’ retail locations, consignment locations, as well as third party customers in Louisiana, New Mexico, Oklahoma and Texas.
•
Sunoco Energy Services LLC, a Texas limited liability company, distributes motor fuels, propane and lubricating oils, primarily in Texas, Oklahoma, New Mexico and Kansas.
•
Sunoco LLC, a Delaware limited liability company formed on June 1, 2014, primarily distributes motor fuels in 27 states throughout the East Coast, Midwest and Southeast regions of the United States.
•
Southside Oil, LLC, a Virginia limited liability company, distributes motor fuel, primarily in Georgia, Maryland, New York, Tennessee, and Virginia.
•
Aloha Petroleum, LLC, a Delaware limited liability company, distributes motor fuel and operates terminal facilities on the Hawaiian Islands. Retail Subsidiaries
•
Susser Petroleum Property Company LLC (“PropCo”), a Delaware limited liability company, primarily owns and leases convenience store properties.
•
Susser, a Delaware corporation, sells motor fuel and merchandise in Texas, New Mexico, and Oklahoma through Stripes-branded convenience stores and transports motor fuel under GoPetro Transport LLC.
•
Sunoco Retail, a Pennsylvania limited liability company formed on December 16, 2015, distributes motor fuel and owns and operates convenience stores that sell motor fuel and merchandise primarily in Pennsylvania, New York, and Florida.
•
MACS Retail LLC, a Virginia limited liability company, owns and operates convenience stores, primarily in Virginia, Maryland, and Tennessee.
•
Aloha Petroleum, Ltd. (“Aloha”), a Hawaii corporation, owns and operates convenience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impact on gross margin, income from operations, net income and comprehensive income, or the balance sheets or statements of cash flows.</t>
  </si>
  <si>
    <t>Summary of Significant Accounting Policies</t>
  </si>
  <si>
    <t>Accounting Policies [Abstract]</t>
  </si>
  <si>
    <t>2.
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consolidated financial statements and notes included herein should be read in conjunction with the consolidated financial statements and notes included in our Annual Report on Form 10-K for the year ended December 31, 2015 filed with the SEC on February 25, 2016. Significant Accounting Policies As of March 31, 2016, there were no changes in significant accounting policies from those described in the December 31, 2015 audited consolidated financial statements. Recently Issued Accounting Pronouncements FASB ASU No. 2016-02. In February 2016, the FASB issued ASU No. 2016-02 “ Leases (Topic 842) ” which amends the FASB Accounting Standards Codification and creates Topic 842, Leases. This Topic requires Balance Sheet recognition of lease assets and lease liabilities for leases classified as operating leases under previous GAAP, excluding short-term leases of 12 months or less. This ASU is effective for financial statements issued for fiscal years, and interim periods within those fiscal years, beginning after December 15, 2018, with early adoption permitted. We are currently evaluating the effect that the updated standard will have on our consolidated balance sheets and related disclosures.</t>
  </si>
  <si>
    <t>Acquisitions</t>
  </si>
  <si>
    <t>Business Combinations [Abstract]</t>
  </si>
  <si>
    <t>3.
Acquisitions Sunoco LLC and Sunoco Retail LLC Acquisitions On April 1, 2015, we acquired a 31.58% membership interest and 50.1% voting interest in Sunoco LLC from ETP Retail Holdings, LLC (“ETP Retail”), an indirect wholly-owned subsidiary of ETP, for total consideration of approximately $775.0 million in cash (the “Sunoco Cash Consideration”) and $40.8 million in common units representing limited partner interests of the Partnership, based on the five day volume weighted average price of the Partnership’s common units as of March 20, 2015. The Sunoco Cash Consideration was financed through issuance by the Partnership and its wholly owned subsidiary, Sunoco Finance Corp. (“SUN Finance”), of 6.375% Senior Notes due 2023 on April 1, 2015. The common units issued to ETP Retail were issued and sold in a private transaction exempt from registration under Section 4(a)(2) of the Securities Act of 1933, as amended (the “Securities Act”). Pursuant to the terms of the Sunoco LLC Contribution Agreement, ETP guaranteed all of the obligations of ETP Retail. On November 15, 2015, we entered into a Contribution Agreement (the “ETP Dropdown Contribution Agreement”) with Sunoco LLC, Sunoco, Inc., ETP Retail, our General Partner and ETP. Pursuant to the terms of the ETP Dropdown Contribution Agreement, we agreed to acquire from ETP Retail, effective January 1, 2016, (a) 100% of the issued and outstanding membership interests of Sunoco Retail, an entity that was formed by Sunoco, Inc. (R&amp;M), an indirect wholly owned subsidiary of Sunoco, Inc., prior to the closing of the ETP Dropdown Contribution Agreement, and (b) 68.42% of the issued and outstanding membership interests of Sunoco LLC (the “ETP Dropdown”). Pursuant to the terms of the ETP Dropdown Contribution Agreement, ETP agreed to guarantee all of the obligations of ETP Retail. Immediately prior to the closing of the ETP Dropdown, Sunoco Retail owned all of the retail assets previously owned by Sunoco, Inc. (R&amp;M), the ethanol plant located in Fulton, NY, 100% of the issued and outstanding membership interests in Sunmarks, LLC, and all the retail assets previously owned by Atlantic Refining &amp; Marketing Corp., a wholly owned subsidiary of Sunoco, Inc. Subject to the terms and conditions of the ETP Dropdown Contribution Agreement, at the closing of the ETP Dropdown, we paid to ETP Retail approximately $2.2 billion in cash on March 31, 2016, which included working capital adjustments, and issued to ETP Retail 5,710,922 common units representing limited partner interests in the Partnership (the “ETP Dropdown Unit Consideration”). The ETP Dropdown Unit Consideration was issued in a private transaction exempt from registration under Section 4(a)(2) of the Securities Act. The Sunoco LLC and Sunoco Retail acquisitions were accounted for as a transaction between entities under common control. Specifically, the Partnership recognized acquired assets and assumed liabilities at their respective carrying values with no goodwill created. The Partnership’s results of operations include Sunoco LLC’s and Sunoco Retail’s results of operations beginning September 1, 2014, the date of common control. As a result, the Partnership retrospectively adjusted its financial statements to include the balances and operations of Sunoco LLC and Sunoco Retail from August 31, 2014. Accordingly, the Partnership retrospectively adjusted its consolidated statement of operations and comprehensive income to include $2.7 billion of Sunoco LLC and Sunoco Retail revenues and $24.5 million of Sunoco LLC and Sunoco Retail net income for the three months ended March 31, 2015. The equity of Sunoco LLC and Sunoco Retail prior to the respective acquisitions is presented as predecessor equity in our consolidated financial statements. The following table summarizes the final recording of assets and liabilities at their respective carrying values as of August 31, 2014 (in thousands):
Sunoco LLC
Sunoco Retail
Total
Current assets
$
1,107,007
$
426,231
$
1,533,238
Property and equipment
384,100
596,139
980,239
Goodwill
—
1,289,398
1,289,398
Intangible assets
182,477
293,928
476,405
Other noncurrent assets
2,238
—
2,238
Current liabilities
(641,400
)
(403,498
)
(1,044,898
)
Other noncurrent liabilities
(7,293
)
(47,962
)
(55,255
)
Net assets
$
1,027,129
$
2,154,236
$
3,181,365
Net deemed contribution
(206,365
)
Cash acquired
(24,276
)
Total cash consideration, net of cash acquired (1)
$
2,950,724
(1)
Total cash consideration, net of cash acquired, includes $775.0 million paid on April, 1 2015 and $2.2 billion paid on March 31, 2016.
Susser Acquisition On July 31, 2015, we acquired 100% of the issued and outstanding shares of capital stock of Susser from Heritage Holdings, Inc., a wholly owned subsidiary of ETP (“HHI”), and ETP Holdco Corporation, a wholly owned subsidiary of ETP (“ETP Holdco” and together with HHI, the “Contributors”), for total consideration of approximately $966.9 million in cash (the “Susser Cash Consideration”), subject to certain post-closing working capital adjustments, and issued to the Contributors 21,978,980 Class B Units representing limited partner interests of the Partnership (“Class B Units”) (the “Susser Acquisition”). The Class B Units were identical to the common units in all respects, except such Class B Units were not entitled to distributions payable with respect to the second quarter of 2015. The Class B Units converted, on a one-for-one basis, into common units on August 19, 2015. Pursuant to the terms of the Contribution Agreement dated as of July 14, 2015 among Susser, HHI, ETP Holdco, our General Partner, and ETP (the “Susser Contribution Agreement”), (i) Susser caused its wholly owned subsidiary to exchange its 79,308 common units for 79,308 Class A Units representing limited partner interests in the Partnership (“Class A Units”) and (ii) the 10,939,436 subordinated units held by wholly owned subsidiaries of Susser were converted into 10,939,436 Class A Units. The Class A Units were entitled to receive distributions on a pro rata basis with the common units, except that the Class A Units (a) did not share in distributions of cash to the extent such cash was derived from or attributable to any distribution received by the Partnership from PropCo, the Partnership’s indirect wholly owned subsidiary, the proceeds of any sale of the membership interests of PropCo, or any interest or principal payments received by the Partnership with respect to indebtedness of PropCo or its subsidiaries and (b) were subordinated to the common units during the subordination period for the subordinated units and were not entitled to receive any distributions until holders of the common units had received the minimum quarterly distribution plus any arrearages in payment of the minimum quarterly distribution from prior quarters. In addition, the Partnership issued 79,308 common units and 10,939,436 subordinated units to the Contributors (together with the Class B Units, the “Susser Unit Consideration”) to restore the economic benefit of common units and subordinated units held by wholly owned subsidiaries of Susser that were exchanged or converted, as applicable, into Class A Units. The Susser Unit Consideration was issued and sold to the Contributors in private transactions exempt from registration under Section 4(a)(2) of the Securities Act. Pursuant to the terms of the Susser Contribution Agreement, ETP guaranteed all then existing obligations of the Contributors. The Susser Acquisition was accounted for as a transaction between entities under common control. Specifically, the Partnership recognized acquired assets and assumed liabilities at their respective carrying values with no additional goodwill created. The Partnership’s results of operations include Susser’s results of operations beginning September 1, 2014, the date of common control. As a result, the Partnership retrospectively adjusted its financial statements to include the balances and operations of Susser from August 31, 2014. Accordingly, the Partnership retrospectively adjusted its consolidated statement of operations and comprehensive income to include $500.0 million of Susser revenues and $6.8 million of net income for the period from January 1, 2015 through March 31, 2015. The following table summarizes the final recording of assets and liabilities at their respective carrying values as of the date presented (in thousands):
August 31, 2014
Current assets
$
217,244
Property and equipment
983,900
Goodwill
976,631
Intangible assets
541,054
Other noncurrent assets
38,216
Current liabilities
(246,009
)
Other noncurrent liabilities
(842,310
)
Net assets
1,668,726
Net deemed contribution
(701,871
)
Cash acquired
(63,801
)
Total cash consideration, net of cash acquired
$
903,054
Other Acquisitions On August 10, 2015, we acquired 27 convenience stores in the Upper Rio Grande Valley from Aziz Convenience Stores, L.L.C. (“Aziz”) for $41.6 million. Management allocated the total purchase consideration to assets acquired based on the preliminary estimate of their respective fair values at the purchase date. Management is reviewing the valuation and confirming the results to determine the final purchase price allocation. As a result, material adjustments to this preliminary allocation may occur in the future. The acquisition preliminarily increased goodwill by $4.3 million. On December 16, 2015, we acquired a wholesale motor fuel distribution business serving the Northeastern United States from Alta East, Inc. (“Alta East”) for approximately $57.1 million plus the value of inventory on hand at closing (the “Alta East acquisition”). As part of the Alta East acquisition, we also acquired a total of 32 fee and leased properties, including 30 properties operated by third party dealers or commission agents and two non-operating surplus locations. The Alta East acquisition also included supply contracts with the dealer-owned and operated sites. The Alta East acquisition was funded using amounts available under our revolving credit facility with the total purchase consideration allocated to assets acquired based on the preliminary estimate of their respective fair values at the purchase date. Management is reviewing the valuation and confirming the results to determine the final purchase price allocation. As a result, material adjustments to this preliminary allocation may occur in the future. The acquisition preliminarily increased goodwill by $14.6 million. Additional acquisitions by the Partnership during 2015 totaled $24.6 million in consideration paid and preliminarily increased goodwill by $10.1 million. Management is reviewing the valuations and confirming the results to determine the final purchase price allocations. As a result, material adjustments to these preliminary allocations may occur in the future. We have entered into agreements totaling approximately $115.0 million to acquire 14 convenience stores and a wholesale distribution business in and around College Station, Texas, and 18 convenience stores and 9 associated operations in upstate New York. Both transactions are scheduled to close in the second quarter of 2016, subject to confirmatory due diligence and other closing conditions .</t>
  </si>
  <si>
    <t>Accounts Receivable</t>
  </si>
  <si>
    <t>Accounts Receivable Net [Abstract]</t>
  </si>
  <si>
    <t>4.
Accounts Receivable Accounts receivable, excluding receivables from affiliates, consisted of the following (in thousands):
March 31, 2016
December 31, 2015
Accounts receivable, trade
$
173,119
$
160,783
Credit card receivables
99,844
98,484
Vendor receivables for rebates, branding, and other
13,398
14,561
Other receivables
35,079
38,381
Allowance for doubtful accounts
(3,872
)
(3,924
)
Accounts receivable, net
$
317,568
$
308,285</t>
  </si>
  <si>
    <t>Inventory Disclosure [Abstract]</t>
  </si>
  <si>
    <t>5.
Inventories Due to changes in fuel prices, we recorded a write-down on the value of fuel inventory of $84.8 million at December 31, 2015. Inventories consisted of the following (in thousands):
March 31, 2016
December 31, 2015
Fuel-retail
$
44,571
$
42,779
Fuel-other wholesale
161,228
283,021
Fuel-consignment
3,644
3,801
Merchandise
116,179
116,694
Equipment and maintenance spare parts
10,510
13,162
Corn
5,285
4,788
Other
3,042
3,046
Inventories, net
$
344,459
$
467,291</t>
  </si>
  <si>
    <t>Property And Equipment</t>
  </si>
  <si>
    <t>Property Plant And Equipment [Abstract]</t>
  </si>
  <si>
    <t>Property and Equipment</t>
  </si>
  <si>
    <t>6.
Property and Equipment Property and equipment consisted of the following (in thousands):
March 31, 2016
December 31, 2015
Land
$
1,051,041
$
1,032,017
Buildings and leasehold improvements
1,174,146
1,150,701
Equipment
1,216,545
1,214,328
Construction in progress
117,161
97,412
Total property and equipment
3,558,893
3,494,458
Less: accumulated depreciation
396,940
339,632
Property and equipment, net
$
3,161,953
$
3,154,826</t>
  </si>
  <si>
    <t>Goodwill and Other Intangible Assets</t>
  </si>
  <si>
    <t>Goodwill And Intangible Assets Disclosure [Abstract]</t>
  </si>
  <si>
    <t>7.
Goodwill and Other Intangible Assets Goodwill is not amortized, but is tested annually for impairment, or more frequently if events and circumstances indicate that the asset might be impaired. The annual impairment test is performed as of the first day of the fourth quarter of the fiscal year. At both March 31, 2016 and December 31, 2015, we had $3.1 billion of goodwill recorded in conjunction with past business combinations. The 2015 impairment analysis indicated no impairment in goodwill. During 2016, we continued our evaluation of the Aziz, Alta East, and other acquisition purchase accounting analyses with the assistance of a third party valuation firm. See Note 3 for the preliminary estimated fair value of assets and liabilities as of the dates of acquisition. As of March 31, 2016, we evaluated potential impairment indicators. We believe no impairment events occurred during the first quarter of 2016, and we believe the assumptions used in the analysis performed in 2015 are still relevant and indicative of our current operating environment. As a result, no impairment was recorded to goodwill during the period from January 1, 2016 through March 31, 2016. The Partnership has indefinite-lived intangible assets recorded that are not amortized. These indefinite-lived assets consist of tradenames, contractual rights, and liquor licenses. Tradenames and liquor licenses relate to our retail segment while contractual rights relate to our wholesale segment. In accordance with ASC 350 “ Intangibles-Goodwill and Other Prior to December 31, 2014, our Stripes and Laredo Taco Company tradenames were amortized over 30 years. As of January 1, 2015, management deemed the Stripes and Laredo Taco Company tradenames to be indefinite-lived assets and ceased amortization. We evaluate the estimated benefit periods and recoverability of other intangible assets when facts and circumstances indicate that the lives may not be appropriate and/or the carrying values of the assets may not be recoverable. If the carrying value is not recoverable, impairment is measured as the amount by which the carrying value exceeds estimated fair value. Gross carrying amounts and accumulated amortization for each major class of intangible assets, excluding goodwill, consisted of the following (in thousands):
March 31, 2016
December 31, 2015
Gross Carrying Amount
Accumulated Amortization
Net Book Value
Gross Carrying Amount
Accumulated Amortization
Net Book Value
Indefinite-lived
Tradenames
$
784,058
$
6,508
$
777,550
$
784,058
$
6,508
$
777,550
Contractual rights
33,850
—
33,850
33,850
—
33,850
Liquor licenses
16,000
—
16,000
16,000
—
16,000
Finite-lived
Customer relations including supply agreements
574,926
161,191
413,735
551,033
150,101
400,932
Favorable leasehold arrangements, net
22,863
1,419
21,444
22,863
1,188
21,675
Loan origination costs
9,769
2,667
7,102
9,358
2,172
7,186
Other intangibles
4,690
2,883
1,807
3,675
1,428
2,247
Intangible assets, net
$
1,446,156
$
174,668
$
1,271,488
$
1,420,837
$
161,397
$
1,259,440</t>
  </si>
  <si>
    <t>Accrued Expenses and Other Current Liabilities</t>
  </si>
  <si>
    <t>Accrued Expenses And Other Current Liabilities [Abstract]</t>
  </si>
  <si>
    <t>8.
Accrued Expenses and Other Current Liabilities Current accrued expenses and other current liabilities consisted of the following (in thousands):
March 31, 2016
December 31, 2015
Wage and other employee-related accrued expenses
$
32,864
$
26,019
Franchise agreement termination accrual
3,041
4,399
Accrued tax expense
134,144
102,473
Accrued insurance
33,041
32,716
Accrued environmental
7,029
7,600
Accrued interest expense
32,079
28,494
Deposits and other
19,419
106,238
Total
$
261,617
$
307,939</t>
  </si>
  <si>
    <t>Long-Term Debt</t>
  </si>
  <si>
    <t>Debt Disclosure [Abstract]</t>
  </si>
  <si>
    <t>9.
Long-Term Debt Long-term debt consisted of the following (in thousands):
March 31, 2016
December 31, 2015
Term loan
$
2,035,000
$
—
Sale leaseback financing obligation
120,878
121,992
2014 Revolver, bearing interest at Prime or LIBOR plus an applicable margin
675,000
450,000
6.375% Senior Notes Due 2023
800,000
800,000
5.500% Senior Notes Due 2020
600,000
600,000
Capital lease obligations and notes payable, bearing interest at 4%, 6%, and 7%
3,652
3,975
Total debt
4,234,530
1,975,967
Less: current maturities
4,824
5,084
Less: debt issuance costs
36,794
18,352
Long-term debt, net of current maturities
$
4,192,912
$
1,952,531
Term Loan On March 31, 2016, we entered into a term loan agreement (the “Term Loan”) to finance a portion of the costs associated with the ETP Dropdown. The Term Loan provides secured financing in an aggregate principal amount of up to $2.035 billion, which we borrowed in full. The Partnership used the proceeds to fund a portion of the ETP Dropdown and to pay fees and expenses incurred in connection with the ETP Dropdown and Term Loan. Obligations under the Term Loan are secured equally and ratably with the 2014 Revolver (as defined below) by substantially all tangible and intangible assets of the Partnership and certain of our subsidiaries, subject to certain exceptions and permitted liens. Obligations under the Term Loan are guaranteed by certain of the Partnership’s subsidiaries. In addition, ETP Retail provided a limited contingent guaranty of collection with respect to the payment of the principal amount of the Term Loan. The maturity date of the Term Loan is October 1, 2019. The Partnership is not required to make any amortization payments with respect to the loans under the Term Loan. Amounts borrowed under the Term Loan bear interest at either LIBOR or base rate plus an applicable margin based on the election of the Partnership for each interest period. Until the Partnership first receives an investment grade rating, the applicable margin for LIBOR rate loans ranges from 1.500% to 2.500% and the applicable margin for base rate loans ranges from 0.500% to 1.500%, in each case based on the Partnership’s leverage ratio. The Partnership may voluntarily prepay borrowings under the Term Loan at any time without premium or penalty, subject to any applicable breakage costs for loans bearing interest at LIBOR. Under certain circumstances, the Partnership is required to repay borrowings under the Term Loan in connection with the issuance by the Partnership of certain types of indebtedness for borrowed money. The Term Loan also includes certain (i) representations and warranties, (ii) affirmative covenants, including delivery of financial and other information to the administrative agent, notice to the administrative agent upon the occurrence of certain material events, preservation of existence, payment of material taxes and other claims, maintenance of properties and insurance, access to properties and records for inspection by administrative agent and lenders, further assurances and provision of additional guarantees and collateral, (iii) negative covenants, including restrictions on the Partnership and our restricted subsidiaries’ ability to merge and consolidate with other companies, incur indebtedness, grant liens or security interests on assets, make loans, advances or investments, pay dividends, sell or otherwise transfer assets or enter into transactions with shareholders or affiliates and (iv) events of default, in each case substantially similar to the representations and warranties, affirmative and negative covenants and events of default in the Partnership’s existing revolving credit facility. The Term Loan also requires the maintenance of a maximum funded debt to EBITDA ratio (i) as of the last day of each fiscal quarter through March 31, 2017, of 6.25 to 1.0 at any time with respect to the Partnership and (ii) as of the last day of each fiscal quarter thereafter, of 5.5 to 1.0 at any time with respect to the Partnership (subject to increases to 6.0 to 1.0 in connection with certain future specified acquisitions). During the continuance of an event of default, the lenders under the Term Loan may take a number of actions, including declaring the entire amount then outstanding under the Term Loan due and payable. 5.500% Senior Notes Due 2020 On July 20, 2015, we and our wholly owned subsidiary, SUN Finance (together with the Partnership, the “2020 Issuers”), completed a private offering of $600.0 million 5.500% senior notes due 2020 (the “2020 Senior Notes”). The terms of the 2020 Senior Notes are governed by an indenture dated July 20, 2015, among the 2020 Issuers, our General Partner, and certain other subsidiaries of the Partnership (the “2020 Guarantors”) and U.S. Bank National Association, as trustee (the “2020 Trustee”). The 2020 Senior Notes will mature on August 1, 2020 and interest is payable semi-annually on February 1 and August 1 of each year, commencing February 1, 2016. The 2020 Senior Notes are senior obligations of the 2020 Issuers and are guaranteed on a senior basis by all of the Partnership’s existing subsidiaries. The 2020 Senior Notes and guarantees are unsecured and rank equally with all of the 2020 Issuers’ and each 2020 Guarantor’s existing and future senior obligations. The 2020 Senior Notes are senior in right of payment to any of the 2020 Issuers’ and each 2020 Guarantor’s future obligations that are, by their terms, expressly subordinated in right of payment to the 2020 Senior Notes and guarantees. The 2020 Senior Notes and guarantees are effectively subordinated to the 2020 Issuers’ and each 2020 Guarantor’s secured obligations, including obligations under the Partnership’s revolving credit facility, to the extent of the value of the collateral securing such obligations, and structurally subordinated to all indebtedness and obligations, including trade payables, of the Partnership’s subsidiaries that do not guarantee the 2020 Senior Notes. Net proceeds of approximately $592.5 million were used to fund a portion of the Susser Cash Consideration. 6.375% Senior Notes Due 2023 On April 1, 2015, we and our wholly owned subsidiary, SUN Finance (together with the Partnership, the “2023 Issuers”), completed a private offering of $800.0 million 6.375% senior notes due 2023 (the “2023 Senior Notes”). The terms of the 2023 Senior Notes are governed by an indenture dated April 1, 2015, among the 2023 Issuers, our General Partner, and certain other subsidiaries of the Partnership (the “2023 Guarantors”) and U.S. Bank National Association, as trustee (the “2023 Trustee”). The 2023 Senior Notes will mature on April 1, 2023 and interest is payable semi-annually on April 1 and October 1 of each year, commencing October 1, 2015. The 2023 Senior Notes are senior obligations of the 2023 Issuers and are guaranteed on a senior basis by all of the Partnership’s existing subsidiaries. The 2023 Senior Notes and guarantees are unsecured and rank equally with all of the 2023 Issuers’ and each 2023 Guarantor’s existing and future senior obligations. The 2023 Senior Notes are senior in right of payment to any of the 2023 Issuers’ and each 2023 Guarantor’s future obligations that are, by their terms, expressly subordinated in right of payment to the 2023 Senior Notes and guarantees. The 2023 Senior Notes and guarantees are effectively subordinated to the 2023 Issuers’ and each 2023 Guarantor’s secured obligations, including obligations under the Partnership’s revolving credit facility, to the extent of the value of the collateral securing such obligations, and structurally subordinated to all indebtedness and obligations, including trade payables, of the Partnership’s subsidiaries that do not guarantee the 2023 Senior Notes. ETP Retail provided a guarantee of collection to the 2023 Issuers with respect to the payment of the principal amount of the 2023 Senior Notes. ETP Retail is not subject to any of the covenants under the 2023 Indenture. In connection with our issuance of the 2023 Senior Notes, we entered into a registration rights agreement with the initial purchasers pursuant to which we agreed to complete an offer to exchange the 2023 Senior Notes for an issue of registered notes with terms substantially identical to the 2023 Senior Notes on or before April 1, 2016 (the “Target Date”). We have not completed this exchange offer and, as a result, we are required to pay each holder of 2023 Senior Notes liquidated damages in the form of additional interest equal to 0.25% per annum of the principal amount of 2023 Senior Notes held by such holder, with respect to the first 90 days after the Target Date (which rate will be increased by an additional 0.25% per annum for each subsequent 90 day period that such liquidated damages continue to accrue), in each case until the exchange offer is completed; provided, however, that at no time will the amount of liquidated damages accruing exceed in the aggregate 1.00% per annum. Net proceeds of approximately $786.5 million were used to fund Sunoco Cash Consideration and to repay borrowings under our 2014 Revolver (as defined below). Revolving Credit Agreement On September 25, 2014, we entered into a new $1.25 billion revolving credit facility (the “2014 Revolver”) with a syndicate of banks expiring September 25, 2019 (which date may be extended in accordance with the terms of the 2014 Revolver). The 2014 Revolver includes an accordion feature providing flexibility to increase the facility by an additional $250 million, subject to certain conditions. Borrowings under the 2014 Revolver were used to repay and cancel the $400 million revolving credit facility (the “2012 Revolver”) entered into in connection with the IPO. Borrowings under the 2014 Revolver bear interest at a base rate (a rate based off of the higher of (i) the Federal Funds Rate (as defined therein) plus 0.50%, (ii) Bank of America’s prime rate or (iii) one-month LIBOR (as defined therein) plus 1.00%) or LIBOR, in each case plus an applicable margin ranging from 1.50% to 2.50%, in the case of a LIBOR loan, or from 0.50% to 1.50%, in the case of a base rate loan (determined with reference to the Partnership’s Leverage Ratio (as defined therein)). Upon the first achievement by the Partnership of an investment grade credit rating, the applicable margin will decrease to a range of 1.125% to 2.0%, in the case of a LIBOR loan, or from 0.125% to 1.00%, in the case of a base rate loan (determined with reference to the credit rating for the Partnership’s senior, unsecured, non-credit enhanced long-term debt). Interest is payable quarterly if the base rate applies, at the end of the applicable interest period if LIBOR applies and at the end of the month if daily floating LIBOR applies. In addition, the unused portion of the 2014 Revolver is subject to a commitment fee ranging from 0.250% to 0.350%, based on the Partnership’s Leverage Ratio (as defined therein). Upon the first achievement by the Partnership of an investment grade credit rating, the commitment fee will decrease to a range of 0.125% to 0.275%, based on the Partnership’s credit rating as described above. The 2014 Revolver requires the Partnership to maintain a Leverage Ratio of not more than 5.50 to 1.00. The maximum Leverage Ratio is subject to upwards adjustment of not more than 6.00 to 1.00 for a period not to exceed three fiscal quarters in the event the Partnership engages in an acquisition of assets, equity interests (as defined therein), operating lines or divisions by the Partnership, a subsidiary (as defined therein), an unrestricted subsidiary (as defined therein) or a joint venture for a purchase price of not less than $50 million. Effective April 8, 2015, in connection with the Sunoco LLC acquisition, we entered into a Specified Acquisition Period (as defined in the 2014 Revolver) in which our leverage ratio compliance requirements were adjusted upward. Such Specified Acquisition Period ended on August 19, 2015, and concurrently in connection with the Susser acquisition, we entered into a new Specified Acquisition Period. On December 2, 2015, in connection with the consummation of the transactions contemplated by the ETP Dropdown Contribution Agreement, we entered into an amendment to the 2014 Revolver to temporarily increase the maximum leverage ratio to 6.25 to 1.00 for the period beginning upon the closing of the ETP Dropdown through the fourth quarterly testing date following the closing of the ETP Dropdown (the “Post Dropdown Period”). Indebtedness under the 2014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4 Revolver will be released. On April 10, 2015, the Partnership entered into the First Amendment to Credit Agreement and Increase Agreement (the “First Amendment”) with the lenders party thereto and Bank of America, N.A. in its capacity as administrative agent and collateral agent, pursuant to which the lenders thereto severally agreed to (i) provide $250 million in aggregate incremental commitments under the 2014 Revolver and (ii) make certain amendments to the 2014 Revolver as described in the First Amendment. After giving effect to the First Amendment, the 2014 Revolver permits the Partnership to borrow up to $1.5 billion on a revolving credit basis. On December 2, 2015, the Partnership entered into the Second Amendment to the Credit Agreement (the “Second Amendment”) with the lenders party thereto and Bank of America, N.A., in its capacity as a letter of credit issuer, as swing line lender, and as administrative agent pursuant to which the lenders thereto generally agreed to, among other matters, (i) permit the incurrence of a term loan credit facility in connection with the consummation of the ETP Dropdown, (ii) permit such term loan credit facility to be secured on a pari passu basis with the indebtedness incurred under the Credit Agreement (as amended by the Amendment) pursuant to a collateral trust arrangement whereby a financial institution agrees to act as common collateral agent for all pari passu indebtedness and (iii) temporarily increase the maximum leverage ratio permitted under the 2014 Revolver (as amended by the Second Amendment) in connection with the consummation of the ETP Dropdown. As of March 31, 2016, the balance on the 2014 Revolver was $675.0 million, and $22.3 million in standby letters of credit were outstanding. The unused availability on the 2014 Revolver at March 31, 2016 was $802.7 million. The Partnership was in compliance with all financial covenants at March 31, 2016. Guaranty by Susser of the 2014 Revolver Susser entered into a Guaranty of Collection (the “Guaranty”) in connection with the 2012 Revolver, which was transferred to the 2014 Revolver. Pursuant to the Guaranty, Susser guaranteed the collection of the principal amount outstanding under the 2014 Revolver. Susser’s obligation under the Guaranty was limited to $180.7 million. Susser was not required to make payments under the Guaranty unless and until (i) the Partnership failed to make a payment on the 2014 Revolver, (ii) the obligations under such facilities were accelerated, (iii) all remedies of the applicable lenders to collect the unpaid amounts due under such facilities, whether at law or equity, were exhausted and (iv) the applicable lenders failed to collect the full amount owing on such facilities. In addition, Susser entered into a Reimbursement Agreement with PropCo, whereby Susser was obligated to reimburse PropCo for any amounts paid by PropCo under the Guaranty executed by our subsidiaries. Susser’s exposure under this reimbursement agreement was limited, when aggregated with its obligation under the Guaranty, to $180.7 million. Subsequent to the closing of the Susser acquisition, Susser and its material subsidiaries (as defined by the 2014 Revolver) were joined to the 2014 Revolver as subsidiary guarantors and Susser was released from the Guaranty. Sale Leaseback Financing Obligation On April 4, 2013, MACS completed a sale leaseback transaction with two separate companies for 50 of its dealer operated sites. As MACS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The obligation related to this transaction is included in long-term debt and the balance outstanding as of March 31, 2016 was $120.9 million. Other Debt On July 8, 2010, we entered into a mortgage note for an aggregate initial borrowing amount of $1.2 million. Pursuant to the terms of the mortgage note, we make monthly installment payments that are comprised of principal and interest through the maturity date of July 1, 2016. The balance outstanding at March 31, 2016 and December 31, 2015 was $1.0 million. The mortgage note bears interest at a fixed rate of 6.0%. The mortgage note is secured by a first priority security interest in a property owned by the Partnership. In September 2013, we assumed a $3.0 million term loan as part of the acquisition of Gainesville Fuel, Inc.(now Sunoco Energy Services LLC). The balance outstanding at March 31, 2016 and December 31, 2015 was $2.5 million. The term loan bears interest at a fixed rate of 4.0%. The estimated fair value of long-term debt is calculated using Level 3 inputs (see Note 10). The fair value of debt as of March 31, 2016, is estimated to be approximately $4.2 billion, based on outstanding balances as of the end of the period using current interest rates for similar securities.</t>
  </si>
  <si>
    <t>Fair Value Measurements</t>
  </si>
  <si>
    <t>Fair Value Disclosures [Abstract]</t>
  </si>
  <si>
    <t>10.
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 ASC 820 “ Fair Value Measurements and Disclosures”
Level 1
Level 2
Level 3
Debt or equity securities are classified into the following reporting categories: held-to-maturity, trading, or available-for-sale securities. The investments in debt securities, which typically mature in one year or less, are classified as held-to-maturity and valued at amortized cost, which approximates fair value. The fair value of marketable securities is measured using Level 1 inputs. There were none outstanding as of March 31, 2016 or December 31, 2015.</t>
  </si>
  <si>
    <t>Commitments And Contingencies</t>
  </si>
  <si>
    <t>Leases [Abstract]</t>
  </si>
  <si>
    <t>Commitments and Contingencies</t>
  </si>
  <si>
    <t>11.
Commitments and Contingencies Leases The Partnership leases certain convenience store and other properties under non-cancellable operating leases whose initial terms are typically 5 to 15 years, with some having a term of 30 years or more, along with options that permit renewals for additional periods. Minimum rent is expensed on a straight-line basis over the term of the lease. In addition, certain leases require additional contingent payments based on sales or motor fuel volumes. We typically are responsible for payment of real estate taxes, maintenance expenses and insurance. These properties are either sublet to third parties or used for our convenience store operations. Net rent expense consisted of the following (in thousands):
For the Three Months Ended March 31,
2016
2015
Cash rent:
Store base rent
$
28,210
$
29,247
Equipment and other rent (1)
4,890
4,936
Total cash rent
33,100
34,183
Non-cash rent:
Straight-line rent
357
(604
)
Amortization of deferred gain
—
(253
)
Net rent expense
$
33,457
$
33,326
(1)
Equipment rent consists primarily of store equipment and vehicles.</t>
  </si>
  <si>
    <t>Interest Expense And Interest Income</t>
  </si>
  <si>
    <t>Interest Income Expense Net [Abstract]</t>
  </si>
  <si>
    <t>Interest Expense and Interest Income</t>
  </si>
  <si>
    <t>12.
Interest Expense and Interest Income Net interest expense consisted of the following (in thousands):
For the Three Months Ended March 31,
2016
2015
Interest expense (1)
$
27,288
$
8,911
Amortization of loan costs
1,240
381
Interest income
(839
)
(1,315
)
Interest expense, net
$
27,689
$
7,977
(1)
Interest expense related to the VIEs was approximately $2.4 million for the three months ended March 31, 2015.</t>
  </si>
  <si>
    <t>Income Tax</t>
  </si>
  <si>
    <t>Income Tax Disclosure [Abstract]</t>
  </si>
  <si>
    <t>13.
Income Tax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at the U. S. federal statutory rate to net income tax expense is presented below (in thousands):
For the Three Months Ended March 31,
2016
2015
Tax at statutory federal rate
$
22,361
$
21,399
Partnership earnings not subject to tax
(32,768
)
(12,183
)
State and local tax, net of federal benefit
10,735
524
Other
1,784
(1,677
)
Net income tax expense
$
2,112
$
8,063</t>
  </si>
  <si>
    <t>Partners' Capital</t>
  </si>
  <si>
    <t>Partners Capital [Abstract]</t>
  </si>
  <si>
    <t>14.
Partners’ Capital As of March 31, 2016, ETE and ETP or their subsidiaries owned 45,750,826 common units, which constitute 40.9% of the limited partner ownership interest in us. As of March 31, 2016, our fully consolidating subsidiaries owned 16,410,780 Class C units representing limited partner interests in the Partnership (the “Class C Units”) and the public owned 49,588,960 common units. Common Units In connection with the closing of the Partnership’s previously announced sale (the “PIPE Transaction”) of 2,263,158 common units in a private placement to ETE, the Partnership entered into a registration rights agreement, dated as of March 31, 2016 (the “Registration Rights Agreement”), with ETE. Pursuant to the Registration Rights Agreement, the Partnership is required to file a shelf registration statement to register the common units, upon the request of the holders of a majority of the then-outstanding common units. The Partnership shall use its reasonable best efforts to file the registration statement within 45 days of any such request and cause it to be effective as soon as reasonably practicable thereafter, subject to certain exceptions. ETE owns the general partner interests and incentive distribution rights in the Partnership. The following table presents the activity of our common units for the three months ended March 31, 2016:
Number of Units
Number of common units at December 31, 2015
87,365,706
Common units issued in connection with the ETP Dropdown
5,710,922
Common units issued in connection with the PIPE Transaction
2,263,158
Number of common units at March 31, 2016
95,339,786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E. The calculation of net income allocated to the partners is as follows (in thousands, except per unit amounts):
For the Three Months Ended March 31,
2016
2015
Attributable to Common Units
Distributions (a)
$
77,921
$
16,057
Distributions in excess of income
(39,843
)
(5,525
)
Limited partners' interest in net income
$
38,078
$
10,532
Attributable to Subordinated Units
Distributions (a)
$
—
$
7,056
Distributions in excess of income
—
(2,275
)
Limited partners' interest in net income
$
—
$
4,781
(a) Distributions declared per unit to unitholders as of record date
$
0.8173
$
0.6450
Class C Units On January 1, 2016, the Partnership issued an aggregate of 16,410,780 Class C Units consisting of (i) 5,242,113 Class C Units that were issued by the Partnership to Aloha as consideration for the contribution by Aloha to an indirect wholly owned subsidiary of the Partnership of all of Aloha’s assets relating to the wholesale supply of fuel and lubricants, and (ii) 11,168,667 Class C Units that were issued by the Partnership to indirect wholly owned subsidiaries of the Partnership in exchange for all of the outstanding Class A Units held by such subsidiaries. The Class C Units were valued at $38.5856 per Class C Unit (the “Class C Unit Issue Price”), based on the volume-weighted average price of the Partnership’s Common Units for the five-day trading period ending on December 31, 2015. The Class C Units were issued in private transactions exempt from registration under section 4(a)(2) of the Securities Act.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PropCo, the proceeds of any sale of the membership interests of PropCo, or any interest or principal payments received by the Partnership with respect to indebtedness of PropCo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PropCo, or the Partnership’s ownership of any indebtedness of PropCo or any of its subsidiaries (“PropCo Items”), (v) will be allocated gross income (other than from PropCo Items) in an amount equal to the cash distributed to the holders of Class C Units and (vi) will be allocated depreciation, amortization and cost recovery deductions as if the Class C Units were Common Units and 1% of certain allocations of net termination gain (other than from PropCo Items). Pursuant to the terms described above, these distributions do not have an impact on the Partnership’s consolidated cash flows and as such, are excluded from total cash distributions and allocation of limited partners’ interest in net income. For the three months ended March 31, 2016, Class C distributions declared totaled $14.2 million. Incentive Distribution Rights The following table illustrates the percentage allocations of available cash from operating surplus between our common unitholders and the holder of our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common unitholders and our IDR holder for the minimum quarterly distribution are also applicable to quarterly distribution amounts that are less than the minimum quarterly distribution. Effective August 21, 2015, ETE exchanged 21.0 million ETP common units, owned by ETE, the owner of ETP’s general partner interest, for 100% of the general partner interest and all of our IDRs. ETP had previously owned our IDRs since September 2014, prior to that date the IDRs were owned by Susser.
Marginal percentage interest in distributions
Total quarterly distribution per unit target amount
Unitholders
Holder of IDRs
Minimum Quarterly Distribution
$0.4375
100%
—
First Target Distribution
Above $0.4375 up to $0.503125
100%
—
Second Target Distribution
Above $0.503125 up to $0.546875
85%
15%
Third Target Distribution
Above $0.546875 up to $0.656250
75%
25%
Thereafter
Above $0.656250
50%
50% Cash Distributions Our partnership agreement, as amended, sets forth the calculation to be used to determine the amount and priority of cash distributions that the common unitholders receive. The following table presents our cash distributions paid or payable during 2016 (in thousands, except for per unit distributions):
Limited Partners
Payment Date
Per Unit Distribution
Total Cash Distribution
Distribution to IDR Holders
May 16, 2016
$
0.8173
$
77,921
$
19,566
February 16, 2016
0.8013
70,006
16,532</t>
  </si>
  <si>
    <t>Unit-Based Compensation</t>
  </si>
  <si>
    <t>Share Based Compensation [Abstract]</t>
  </si>
  <si>
    <t>15.
Unit-Based Compensation Unit-based compensation expense related to the Partnership included in our Consolidated Statements of Operations and Comprehensive Income was as follows (in thousands):
For the Three Months Ended March 31,
2016
2015
Phantom common units
$
2,663
$
1,358
Allocated expense from ETP
521
—
Total equity-based compensation expense
$
3,184
$
1,358
Phantom Common Unit Awards Prior to the ETP Merger, there were phantom unit awards issued to certain directors and employees under the Sunoco LP 2012 Long-Term Incentive Plan. The fair value of each phantom unit on the grant date was equal to the market price of our common unit on that date reduced by the present value of estimated dividends over the vesting period, since the phantom units did not receive dividends until vested. The estimated fair value of our phantom units was amortized over the vesting period using the straight-line method. Non-employee director awards vested over a one-to-three-year period and employee awards vested ratably over a two-to-five-year service period. Concurrent with the ETP Merger, all unvested phantom units vested and compensation cost of $0.4 million was recognized. Subsequent to the ETP Merger, phantom units were issued which also have the right to receive distributions prior to vesting. During the three months ended March 31, 2016, 7,578 phantom units were issued. The units vest 60% after three years and 40% after five years. The fair value of these units is the market prices of our common units on the grant date, and is amortized over the five-year vesting period using the straight-line method. Unrecognized compensation cost related to our nonvested restricted phantom units totaled $34.3 million as of March 31, 2016, which is expected to be recognized over a weighted average period of 3.16 years. The fair value of nonvested service phantom units outstanding as of March 31, 2016 totaled $46.8 million. A summary of our phantom unit award activity is set forth below:
Number of Phantom Common Units
Weighted-Average Grant Date Fair Value
Nonvested at December 31, 2014
241,235
$
45.50
Granted
993,134
40.63
Forfeited
(87,321
)
50.71
Nonvested at December 31, 2015
1,147,048
41.19
Granted
7,578
39.59
Forfeited
(15,953
)
41.41
Nonvested at March 31, 2016
1,138,673
$
41.14
Cash Awards In January 2015, the Partnership granted 30,710 awards that are settled in cash under the terms of the Sunoco LP Long-Term Cash Restricted Unit Plan. An additional 1,000 awards were granted in September 2015. During the three months ended March 31, 2016, 1,440 units were forfeited. These awards do not have the right to receive distributions prior to vesting. The awards vest 100% after three years. Unrecognized compensation cost related to our nonvested cash awards totaled $0.7 million as of March 31, 2016, which is expected to be recognized over a weighted average period of 1.68 years. The fair value of nonvested cash awards outstanding as of March 31, 2016 totaled $1.6 million.</t>
  </si>
  <si>
    <t>Segment Reporting</t>
  </si>
  <si>
    <t>Segment Reporting [Abstract]</t>
  </si>
  <si>
    <t>16.
Segment Reporting Segment information is prepared on the same basis that our Chief Operating Decision Maker (“CODM”) reviews financial information for operational decision-making purposes. We operate our business in two primary segments, wholesale and retail, both of which are included as reportable segments. No operating segments have been aggregated in identifying the two reportable segments. We allocate shared revenue and costs to each segment based on the way our CODM measures segment performance. Partnership overhead costs, interest and other expenses not directly attributable to a reportable segment are allocated based on segment gross profit. These costs were previously allocated based on segment EBITDA. We report EBITDA and Adjusted EBITDA by segment as a measure of segment performance. We define EBITDA as net income before net interest expense, income tax expense and depreciation, amortization and accretion expense. We define Adjusted EBITDA to include adjustments for non-cash compensation expense, gains and losses on disposal of assets, unrealized gains and losses on commodity derivatives and inventory fair value adjustments. Wholesale Segment Our wholesale segment purchases motor fuel primarily from independent refiners and major oil companies and supplies it to our retail segment, to independently-operated dealer stations under long-term supply agreements, and to distributers and other consumers of motor fuel. Also included in the wholesale segment are motor fuel sales to consignment locations. We distribute motor fuels across 32 states throughout the East Coast and Southeast regions of the United States from Maine to Florida and from Florida to New Mexico, as well as Hawaii. Sales of fuel from the wholesale segment to our retail segment are delivered at cost plus a profit margin. These amounts are reflected in intercompany eliminations of motor fuel revenue and motor fuel cost of sales. Also included in our wholesale segment is rental income from properties that we lease or sub-lease. Retail Segment Our retail segment operates branded retail convenience stores across 21 states throughout the East Coast and Southeast regions of the United States from Maine to Florida and from Florida to New Mexico, as well as Hawaii. These stores offer motor fuel, merchandise, foodservice, and a variety of other services including car washes, lottery, ATM, money orders, prepaid phone cards, wireless services and movie rentals. The following table presents financial information by segment for the three months ended March 31, 2016 and 2015: Segment Financial Data ( in thousands
For the Three Months Ended March 31,
2016
2015
Wholesale
Retail
Intercompany Eliminations
Total
Wholesale
Retail
Intercompany Eliminations
Total
Revenues
Retail motor fuel sales
$
—
$
1,115,715
$
1,115,715
$
—
$
1,367,656
$
1,367,656
Wholesale motor fuel sales to third parties
1,495,874
—
1,495,874
2,436,502
—
2,436,502
Wholesale motor fuel sales to affiliates
7,129
—
7,129
644
—
644
Merchandise sales
—
524,094
524,094
—
483,123
483,123
Rental income
18,720
3,404
22,124
11,509
8,273
19,782
Other
5,941
31,436
37,377
5,612
29,069
34,681
Intersegment sales
70,901
—
(70,901
)
—
91,170
—
(91,170
)
—
Total revenues
1,598,565
1,674,649
(70,901
)
3,202,313
2,545,437
1,888,121
(91,170
)
4,342,388
Gross profit
Retail motor fuel
—
131,273
131,273
—
109,106
109,106
Wholesale motor fuel
151,159
—
151,159
130,981
—
130,981
Merchandise
—
166,379
166,379
—
148,201
148,201
Rental and other
23,367
26,565
49,932
15,565
37,239
52,804
Total gross profit
174,526
324,217
498,743
146,546
294,546
441,092
Total operating expenses
77,127
329,806
406,933
78,403
297,343
375,746
Income (loss) from operations
97,399
(5,589
)
91,810
68,143
(2,797
)
65,346
Interest expense, net
12,128
15,561
27,689
1,002
6,975
7,977
Income (loss) before income taxes
85,271
(21,150
)
64,121
67,141
(9,772
)
57,369
Income tax expense (benefit)
(748
)
2,860
2,112
1,041
7,022
8,063
Net income (loss) and comprehensive income (loss)
$
86,019
$
(24,010
)
$
62,009
$
66,100
$
(16,794
)
$
49,306
Depreciation, amortization and accretion
16,853
61,213
78,066
18,791
47,952
66,743
Interest expense, net
12,128
15,561
27,689
1,002
6,975
7,977
Income tax expense (benefit)
(748
)
2,860
2,112
1,041
7,022
8,063
EBITDA
114,252
55,624
169,876
86,934
45,155
132,089
Non-cash compensation expense
2,369
815
3,184
430
928
1,358
Loss (gain) on disposal of assets
(446
)
1,660
1,214
159
(190
)
(31
)
Unrealized loss (gain) on commodity derivatives
(2,725
)
—
(2,725
)
1,406
—
1,406
Inventory fair value adjustments
(11,222
)
(1,440
)
(12,662
)
(6,921
)
262
(6,659
)
Adjusted EBITDA
$
102,228
$
56,659
$
158,887
$
82,008
$
46,155
$
128,163
Capital expenditures
$
36,629
$
59,593
$
96,222
$
65,765
$
35,267
$
101,032
Total assets at end of period
$
2,883,721
$
5,918,921
$
8,802,642
$
2,925,842
$
5,915,977
$
8,841,819</t>
  </si>
  <si>
    <t>Net Income per Unit</t>
  </si>
  <si>
    <t>Net Income Per Unit [Abstract]</t>
  </si>
  <si>
    <t>17.
Net Income per Unit Net income per unit applicable to limited partners (including subordinated unitholders prior to the conversion of our subordinated units on November 30, 2015) is computed by dividing limited partners’ interest in net income by the weighted-average number of outstanding common and subordinated units. Our net income is allocated to the limited partners in accordance with their respective partnership percentages, after giving effect to any priority income allocations for incentive distributions and distributions on employee unit awards.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In addition to the common and subordinated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Basic and diluted net income per unit applicable to subordinated limited partners are the same because there are no potentially dilutive subordinated units outstanding. We also disclose limited partner units issued and outstanding. A reconciliation of the numerators and denominators of the basic and diluted per unit computations is as follows (in thousands, except units and per unit amounts):
For the Three Months Ended March 31,
2016
2015
Net income and comprehensive income
$
62,009
$
49,306
Less: Net income and comprehensive income attributable to noncontrolling interest
—
846
Less: Preacquisition income allocated to general partner
—
31,388
Net income and comprehensive income attributable to partners
62,009
17,072
Less: Incentive distribution rights
19,566
1,449
Less: Distributions on nonvested phantom unit awards
931
310
Limited partners’ interest in net income
$
41,512
$
15,313
Weighted average limited partner units outstanding:
Common - basic
87,453,333
24,099,177
Common - equivalents
21,354
37,671
Common - diluted
87,474,687
24,136,848
Subordinated - basic and diluted
—
10,939,436
Net income per limited partner unit:
Common - basic and diluted
$
0.47
$
0.44
Subordinated - basic and diluted
$
—
$
0.44</t>
  </si>
  <si>
    <t>Related-Party Transactions</t>
  </si>
  <si>
    <t>Related Party Transactions [Abstract]</t>
  </si>
  <si>
    <t>18.
Related-Party Transactions Through Sunoco LLC, we are party to the following fee-based commercial agreements with various subsidiaries of ETP:
•
Philadelphia Energy Solutions Offtake Contract – A 1-year supply agreement with Philadelphia Energy Solutions LLC (“PES”). Sunoco, Inc. owns a 33% non-operating noncontrolling interest in PES.
•
Sunoco Logistics Partners L.P. Transportation and Terminalling Contracts – Sunoco LLC is party to various agreements with subsidiaries of Sunoco Logistics Partners L.P. for pipeline, terminalling and storage services. Sunoco LLC also has agreements for the purchase and sale of fuel. We are party to the Susser Distribution Contract, a 10-year agreement under which we are the exclusive distributor of motor fuel at cost (including tax and transportation costs), plus a fixed profit margin of three cents per gallon to Susser’s existing Stripes convenience stores and independently operated consignment locations. This profit margin is eliminated through consolidation in the accompanying consolidated statements of operations and comprehensive income. We are party to the Sunoco Retail Distribution Contract, a 10-year agreement under which Sunoco LLC is the exclusive wholesale distributor of motor fuel to Sunoco Retail’s convenience stores. Pursuant to the agreement, pricing is cost plus a fixed margin of four cents per gallon. This profit margin is eliminated through consolidation in the accompanying consolidated statements of operations and comprehensive income. In connection with the closing of our IPO on September 25, 2012, we also entered into an Omnibus Agreement with Susser (the “Omnibus Agreement”). Pursuant to the Omnibus Agreement, among other things, the Partnership received a three-year option to purchase from Susser up to 75 of Susser's new or recently constructed Stripes convenience stores at Susser's cost and lease the stores back to Susser at a specified rate for a 15-year initial term. The Partnership is the exclusive distributor of motor fuel to such stores for a period of ten years from the date of purchase. We have completed all 75 sale-leaseback transactions under the Omnibus Agreement. Summary of Transactions Affiliate activity related to the Consolidated Balance Sheets and Statements of Operations and Comprehensive Income is as follows:
•
Net advances to affiliates was $386.3 million and $365.5 million as of March 31, 2016 and December 31, 2015, respectively, which are primarily related to the treasury services agreements between Sunoco LLC and Sunoco, Inc. (R&amp;M) and Sunoco Retail and Sunoco Inc. (R&amp;M), which are in place for purposes of cash management.
•
Net accounts receivable from affiliates were $1.6 million and $8.1 million as of March 31, 2016 and December 31, 2015, respectively, which are primarily related to motor fuel purchases from us.
•
Net accounts payable to affiliates was $11.0 million and $15.0 million as of March 31, 2016 and December 31, 2015, respectively, which are related to operational expenses and fuel pipeline purchases.
•
Motor fuel sales to affiliates of $7.1 million and $0.6 million for the three months ended March 31, 2016 and March 31, 2015, respectively.
•
Bulk fuel purchases from affiliates of $340.2 million and $655.4 million for the three months ended March 31, 2016 and March 31, 2015, respectively.</t>
  </si>
  <si>
    <t>Subsequent Events</t>
  </si>
  <si>
    <t>Subsequent Events [Abstract]</t>
  </si>
  <si>
    <t xml:space="preserve">19.
Subsequent Events On April 7, 2016, we and certain of our wholly owned subsidiaries, including SUN Finance (together with the Partnership, the “2021 Issuers”), completed a private offering of $800.0 million 6.250% senior notes due 2021 (the “2021 Senior Notes”). The terms of the 2021 Senior Notes are governed by an indenture dated April 7 , 2016 Net proceeds of approximately $789.4 million were used to repay a portion of the borrowings outstanding under our Term Loan. </t>
  </si>
  <si>
    <t>Summary of Significant Accounting Policies (Policies)</t>
  </si>
  <si>
    <t>Recently Issued Accounting Pronouncements</t>
  </si>
  <si>
    <t>Recently Issued Accounting Pronouncements FASB ASU No. 2016-02. In February 2016, the FASB issued ASU No. 2016-02 “ Leases (Topic 842) ” which amends the FASB Accounting Standards Codification and creates Topic 842, Leases. This Topic requires Balance Sheet recognition of lease assets and lease liabilities for leases classified as operating leases under previous GAAP, excluding short-term leases of 12 months or less. This ASU is effective for financial statements issued for fiscal years, and interim periods within those fiscal years, beginning after December 15, 2018, with early adoption permitted. We are currently evaluating the effect that the updated standard will have on our consolidated balance sheets and related disclosures.</t>
  </si>
  <si>
    <t>Acquisitions (Tables)</t>
  </si>
  <si>
    <t>Business Acquisition [Line Items]</t>
  </si>
  <si>
    <t>Schedule of Recognized Identified Assets Acquired and Liabilities Assumed</t>
  </si>
  <si>
    <t>The following table summarizes the final recording of assets and liabilities at their respective carrying values as of August 31, 2014 (in thousands):
Sunoco LLC
Sunoco Retail
Total
Current assets
$
1,107,007
$
426,231
$
1,533,238
Property and equipment
384,100
596,139
980,239
Goodwill
—
1,289,398
1,289,398
Intangible assets
182,477
293,928
476,405
Other noncurrent assets
2,238
—
2,238
Current liabilities
(641,400
)
(403,498
)
(1,044,898
)
Other noncurrent liabilities
(7,293
)
(47,962
)
(55,255
)
Net assets
$
1,027,129
$
2,154,236
$
3,181,365
Net deemed contribution
(206,365
)
Cash acquired
(24,276
)
Total cash consideration, net of cash acquired (1)
$
2,950,724
(1)
Total cash consideration, net of cash acquired, includes $775.0 million paid on April, 1 2015 and $2.2 billion paid on March 31, 2016.</t>
  </si>
  <si>
    <t>Susser [Member]</t>
  </si>
  <si>
    <t>The following table summarizes the final recording of assets and liabilities at their respective carrying values as of the date presented (in thousands):
August 31, 2014
Current assets
$
217,244
Property and equipment
983,900
Goodwill
976,631
Intangible assets
541,054
Other noncurrent assets
38,216
Current liabilities
(246,009
)
Other noncurrent liabilities
(842,310
)
Net assets
1,668,726
Net deemed contribution
(701,871
)
Cash acquired
(63,801
)
Total cash consideration, net of cash acquired
$
903,054</t>
  </si>
  <si>
    <t>Accounts Receivable (Tables)</t>
  </si>
  <si>
    <t>Schedule of Accounts Receivable</t>
  </si>
  <si>
    <t>Accounts receivable, excluding receivables from affiliates, consisted of the following (in thousands):
March 31, 2016
December 31, 2015
Accounts receivable, trade
$
173,119
$
160,783
Credit card receivables
99,844
98,484
Vendor receivables for rebates, branding, and other
13,398
14,561
Other receivables
35,079
38,381
Allowance for doubtful accounts
(3,872
)
(3,924
)
Accounts receivable, net
$
317,568
$
308,285</t>
  </si>
  <si>
    <t>Inventories (Tables)</t>
  </si>
  <si>
    <t>Schedule of Inventories</t>
  </si>
  <si>
    <t>Inventories consisted of the following (in thousands):
March 31, 2016
December 31, 2015
Fuel-retail
$
44,571
$
42,779
Fuel-other wholesale
161,228
283,021
Fuel-consignment
3,644
3,801
Merchandise
116,179
116,694
Equipment and maintenance spare parts
10,510
13,162
Corn
5,285
4,788
Other
3,042
3,046
Inventories, net
$
344,459
$
467,291</t>
  </si>
  <si>
    <t>Property And Equipment (Tables)</t>
  </si>
  <si>
    <t>Schedule of Property and Equipment</t>
  </si>
  <si>
    <t>Property and equipment consisted of the following (in thousands):
March 31, 2016
December 31, 2015
Land
$
1,051,041
$
1,032,017
Buildings and leasehold improvements
1,174,146
1,150,701
Equipment
1,216,545
1,214,328
Construction in progress
117,161
97,412
Total property and equipment
3,558,893
3,494,458
Less: accumulated depreciation
396,940
339,632
Property and equipment, net
$
3,161,953
$
3,154,826</t>
  </si>
  <si>
    <t>Goodwill and Other Intangible Assets (Tables)</t>
  </si>
  <si>
    <t>Schedule of Finite-Lived and Indefinite-Lived Intangible Assets</t>
  </si>
  <si>
    <t>Gross carrying amounts and accumulated amortization for each major class of intangible assets, excluding goodwill, consisted of the following (in thousands):
March 31, 2016
December 31, 2015
Gross Carrying Amount
Accumulated Amortization
Net Book Value
Gross Carrying Amount
Accumulated Amortization
Net Book Value
Indefinite-lived
Tradenames
$
784,058
$
6,508
$
777,550
$
784,058
$
6,508
$
777,550
Contractual rights
33,850
—
33,850
33,850
—
33,850
Liquor licenses
16,000
—
16,000
16,000
—
16,000
Finite-lived
Customer relations including supply agreements
574,926
161,191
413,735
551,033
150,101
400,932
Favorable leasehold arrangements, net
22,863
1,419
21,444
22,863
1,188
21,675
Loan origination costs
9,769
2,667
7,102
9,358
2,172
7,186
Other intangibles
4,690
2,883
1,807
3,675
1,428
2,247
Intangible assets, net
$
1,446,156
$
174,668
$
1,271,488
$
1,420,837
$
161,397
$
1,259,440</t>
  </si>
  <si>
    <t>Accrued Expenses and Other Current Liabilities (Tables)</t>
  </si>
  <si>
    <t>Schedule of Accrued Liabilities</t>
  </si>
  <si>
    <t>Current accrued expenses and other current liabilities consisted of the following (in thousands):
March 31, 2016
December 31, 2015
Wage and other employee-related accrued expenses
$
32,864
$
26,019
Franchise agreement termination accrual
3,041
4,399
Accrued tax expense
134,144
102,473
Accrued insurance
33,041
32,716
Accrued environmental
7,029
7,600
Accrued interest expense
32,079
28,494
Deposits and other
19,419
106,238
Total
$
261,617
$
307,939</t>
  </si>
  <si>
    <t>Long-Term Debt (Tables)</t>
  </si>
  <si>
    <t>Schedule of Long-term Debt</t>
  </si>
  <si>
    <t>Long-term debt consisted of the following (in thousands):
March 31, 2016
December 31, 2015
Term loan
$
2,035,000
$
—
Sale leaseback financing obligation
120,878
121,992
2014 Revolver, bearing interest at Prime or LIBOR plus an applicable margin
675,000
450,000
6.375% Senior Notes Due 2023
800,000
800,000
5.500% Senior Notes Due 2020
600,000
600,000
Capital lease obligations and notes payable, bearing interest at 4%, 6%, and 7%
3,652
3,975
Total debt
4,234,530
1,975,967
Less: current maturities
4,824
5,084
Less: debt issuance costs
36,794
18,352
Long-term debt, net of current maturities
$
4,192,912
$
1,952,531</t>
  </si>
  <si>
    <t>Commitments And Contingencies (Tables)</t>
  </si>
  <si>
    <t>Schedule of Rent Expense</t>
  </si>
  <si>
    <t>Net rent expense consisted of the following (in thousands):
For the Three Months Ended March 31,
2016
2015
Cash rent:
Store base rent
$
28,210
$
29,247
Equipment and other rent (1)
4,890
4,936
Total cash rent
33,100
34,183
Non-cash rent:
Straight-line rent
357
(604
)
Amortization of deferred gain
—
(253
)
Net rent expense
$
33,457
$
33,326
(1)
Equipment rent consists primarily of store equipment and vehicles.</t>
  </si>
  <si>
    <t>Interest Expense And Interest Income (Tables)</t>
  </si>
  <si>
    <t>Schedule of Interest Expense and Interest Income</t>
  </si>
  <si>
    <t>Net interest expense consisted of the following (in thousands):
For the Three Months Ended March 31,
2016
2015
Interest expense (1)
$
27,288
$
8,911
Amortization of loan costs
1,240
381
Interest income
(839
)
(1,315
)
Interest expense, net
$
27,689
$
7,977
(1)
Interest expense related to the VIEs was approximately $2.4 million for the three months ended March 31, 2015.</t>
  </si>
  <si>
    <t>Income Tax (Tables)</t>
  </si>
  <si>
    <t>Schedule of Effective Income Tax Rate Reconciliation</t>
  </si>
  <si>
    <t>A reconciliation of income tax expense at the U. S. federal statutory rate to net income tax expense is presented below (in thousands):
For the Three Months Ended March 31,
2016
2015
Tax at statutory federal rate
$
22,361
$
21,399
Partnership earnings not subject to tax
(32,768
)
(12,183
)
State and local tax, net of federal benefit
10,735
524
Other
1,784
(1,677
)
Net income tax expense
$
2,112
$
8,063</t>
  </si>
  <si>
    <t>Partners' Capital (Tables)</t>
  </si>
  <si>
    <t>Schedule of Common Units</t>
  </si>
  <si>
    <t>The following table presents the activity of our common units for the three months ended March 31, 2016:
Number of Units
Number of common units at December 31, 2015
87,365,706
Common units issued in connection with the ETP Dropdown
5,710,922
Common units issued in connection with the PIPE Transaction
2,263,158
Number of common units at March 31, 2016
95,339,786</t>
  </si>
  <si>
    <t>Schedule of Net Income Allocation By Partners</t>
  </si>
  <si>
    <t>The calculation of net income allocated to the partners is as follows (in thousands, except per unit amounts):
For the Three Months Ended March 31,
2016
2015
Attributable to Common Units
Distributions (a)
$
77,921
$
16,057
Distributions in excess of income
(39,843
)
(5,525
)
Limited partners' interest in net income
$
38,078
$
10,532
Attributable to Subordinated Units
Distributions (a)
$
—
$
7,056
Distributions in excess of income
—
(2,275
)
Limited partners' interest in net income
$
—
$
4,781
(a) Distributions declared per unit to unitholders as of record date
$
0.8173
$
0.6450</t>
  </si>
  <si>
    <t>Schedule of Incentive Distribution Rights to Limited Partners</t>
  </si>
  <si>
    <t xml:space="preserve">Marginal percentage interest in distributions
Total quarterly distribution per unit target amount
Unitholders
Holder of IDRs
Minimum Quarterly Distribution
$0.4375
100%
—
First Target Distribution
Above $0.4375 up to $0.503125
100%
—
Second Target Distribution
Above $0.503125 up to $0.546875
85%
15%
Third Target Distribution
Above $0.546875 up to $0.656250
75%
25%
Thereafter
Above $0.656250
50%
50% </t>
  </si>
  <si>
    <t>Distributions Made to Limited Partner, by Distribution</t>
  </si>
  <si>
    <t>The following table presents our cash distributions paid or payable during 2016 (in thousands, except for per unit distributions):
Limited Partners
Payment Date
Per Unit Distribution
Total Cash Distribution
Distribution to IDR Holders
May 16, 2016
$
0.8173
$
77,921
$
19,566
February 16, 2016
0.8013
70,006
16,532</t>
  </si>
  <si>
    <t>Unit-Based Compensation (Tables)</t>
  </si>
  <si>
    <t>Schedule of Equity Based Compensation Expense</t>
  </si>
  <si>
    <t>Unit-based compensation expense related to the Partnership included in our Consolidated Statements of Operations and Comprehensive Income was as follows (in thousands):
For the Three Months Ended March 31,
2016
2015
Phantom common units
$
2,663
$
1,358
Allocated expense from ETP
521
—
Total equity-based compensation expense
$
3,184
$
1,358</t>
  </si>
  <si>
    <t>Schedule of Nonvested Share Activity</t>
  </si>
  <si>
    <t>A summary of our phantom unit award activity is set forth below:
Number of Phantom Common Units
Weighted-Average Grant Date Fair Value
Nonvested at December 31, 2014
241,235
$
45.50
Granted
993,134
40.63
Forfeited
(87,321
)
50.71
Nonvested at December 31, 2015
1,147,048
41.19
Granted
7,578
39.59
Forfeited
(15,953
)
41.41
Nonvested at March 31, 2016
1,138,673
$
41.14</t>
  </si>
  <si>
    <t>Segment Reporting (Tables)</t>
  </si>
  <si>
    <t>Schedule of Segment Reporting Information, by Segment</t>
  </si>
  <si>
    <t>The following table presents financial information by segment for the three months ended March 31, 2016 and 2015: Segment Financial Data ( in thousands
For the Three Months Ended March 31,
2016
2015
Wholesale
Retail
Intercompany Eliminations
Total
Wholesale
Retail
Intercompany Eliminations
Total
Revenues
Retail motor fuel sales
$
—
$
1,115,715
$
1,115,715
$
—
$
1,367,656
$
1,367,656
Wholesale motor fuel sales to third parties
1,495,874
—
1,495,874
2,436,502
—
2,436,502
Wholesale motor fuel sales to affiliates
7,129
—
7,129
644
—
644
Merchandise sales
—
524,094
524,094
—
483,123
483,123
Rental income
18,720
3,404
22,124
11,509
8,273
19,782
Other
5,941
31,436
37,377
5,612
29,069
34,681
Intersegment sales
70,901
—
(70,901
)
—
91,170
—
(91,170
)
—
Total revenues
1,598,565
1,674,649
(70,901
)
3,202,313
2,545,437
1,888,121
(91,170
)
4,342,388
Gross profit
Retail motor fuel
—
131,273
131,273
—
109,106
109,106
Wholesale motor fuel
151,159
—
151,159
130,981
—
130,981
Merchandise
—
166,379
166,379
—
148,201
148,201
Rental and other
23,367
26,565
49,932
15,565
37,239
52,804
Total gross profit
174,526
324,217
498,743
146,546
294,546
441,092
Total operating expenses
77,127
329,806
406,933
78,403
297,343
375,746
Income (loss) from operations
97,399
(5,589
)
91,810
68,143
(2,797
)
65,346
Interest expense, net
12,128
15,561
27,689
1,002
6,975
7,977
Income (loss) before income taxes
85,271
(21,150
)
64,121
67,141
(9,772
)
57,369
Income tax expense (benefit)
(748
)
2,860
2,112
1,041
7,022
8,063
Net income (loss) and comprehensive income (loss)
$
86,019
$
(24,010
)
$
62,009
$
66,100
$
(16,794
)
$
49,306
Depreciation, amortization and accretion
16,853
61,213
78,066
18,791
47,952
66,743
Interest expense, net
12,128
15,561
27,689
1,002
6,975
7,977
Income tax expense (benefit)
(748
)
2,860
2,112
1,041
7,022
8,063
EBITDA
114,252
55,624
169,876
86,934
45,155
132,089
Non-cash compensation expense
2,369
815
3,184
430
928
1,358
Loss (gain) on disposal of assets
(446
)
1,660
1,214
159
(190
)
(31
)
Unrealized loss (gain) on commodity derivatives
(2,725
)
—
(2,725
)
1,406
—
1,406
Inventory fair value adjustments
(11,222
)
(1,440
)
(12,662
)
(6,921
)
262
(6,659
)
Adjusted EBITDA
$
102,228
$
56,659
$
158,887
$
82,008
$
46,155
$
128,163
Capital expenditures
$
36,629
$
59,593
$
96,222
$
65,765
$
35,267
$
101,032
Total assets at end of period
$
2,883,721
$
5,918,921
$
8,802,642
$
2,925,842
$
5,915,977
$
8,841,819</t>
  </si>
  <si>
    <t>Net Income per Unit (Tables)</t>
  </si>
  <si>
    <t>Schedule of Net Income per Unit, Basic and Diluted</t>
  </si>
  <si>
    <t>We also disclose limited partner units issued and outstanding. A reconciliation of the numerators and denominators of the basic and diluted per unit computations is as follows (in thousands, except units and per unit amounts):
For the Three Months Ended March 31,
2016
2015
Net income and comprehensive income
$
62,009
$
49,306
Less: Net income and comprehensive income attributable to noncontrolling interest
—
846
Less: Preacquisition income allocated to general partner
—
31,388
Net income and comprehensive income attributable to partners
62,009
17,072
Less: Incentive distribution rights
19,566
1,449
Less: Distributions on nonvested phantom unit awards
931
310
Limited partners’ interest in net income
$
41,512
$
15,313
Weighted average limited partner units outstanding:
Common - basic
87,453,333
24,099,177
Common - equivalents
21,354
37,671
Common - diluted
87,474,687
24,136,848
Subordinated - basic and diluted
—
10,939,436
Net income per limited partner unit:
Common - basic and diluted
$
0.47
$
0.44
Subordinated - basic and diluted
$
—
$
0.44</t>
  </si>
  <si>
    <t>Organization and Principles of Consolidation - Additional Information (Details)</t>
  </si>
  <si>
    <t>Aug. 21, 2015</t>
  </si>
  <si>
    <t>Apr. 01, 2015</t>
  </si>
  <si>
    <t>Aug. 29, 2014shares</t>
  </si>
  <si>
    <t>Sep. 25, 2012shares</t>
  </si>
  <si>
    <t>Mar. 31, 2016SegmentState</t>
  </si>
  <si>
    <t>Jan. 01, 2016</t>
  </si>
  <si>
    <t>Jul. 31, 2015</t>
  </si>
  <si>
    <t>Organization Consolidation And Presentation Of Financial Statements [Line Items]</t>
  </si>
  <si>
    <t>Units sold in IPO</t>
  </si>
  <si>
    <t>Percentage of membership interest acquired</t>
  </si>
  <si>
    <t>100.00%</t>
  </si>
  <si>
    <t>Number of operating segments | Segment</t>
  </si>
  <si>
    <t>Percentage of Non economic general partner interest and incentive distribution rights</t>
  </si>
  <si>
    <t>Common and subordinated unit, acquired</t>
  </si>
  <si>
    <t>Ownership Percentage</t>
  </si>
  <si>
    <t>50.10%</t>
  </si>
  <si>
    <t>Sunoco LLC [Member]</t>
  </si>
  <si>
    <t>49.90%</t>
  </si>
  <si>
    <t>31.58%</t>
  </si>
  <si>
    <t>Noncontrolling interest, ownership percentage</t>
  </si>
  <si>
    <t>68.42%</t>
  </si>
  <si>
    <t>Number of states in which entity operates | State</t>
  </si>
  <si>
    <t>Acquisitions - Additional Information (Details)</t>
  </si>
  <si>
    <t>Dec. 16, 2015USD ($)Property</t>
  </si>
  <si>
    <t>Nov. 15, 2015USD ($)shares</t>
  </si>
  <si>
    <t>Aug. 10, 2015USD ($)store</t>
  </si>
  <si>
    <t>Apr. 02, 2015USD ($)</t>
  </si>
  <si>
    <t>Oct. 02, 2014USD ($)</t>
  </si>
  <si>
    <t>Jul. 31, 2015USD ($)shares</t>
  </si>
  <si>
    <t>Mar. 31, 2016USD ($)storeshares</t>
  </si>
  <si>
    <t>Mar. 31, 2015USD ($)</t>
  </si>
  <si>
    <t>Dec. 31, 2015USD ($)</t>
  </si>
  <si>
    <t>Aug. 29, 2014</t>
  </si>
  <si>
    <t>Business acquisition total purchase price</t>
  </si>
  <si>
    <t>Limited Partners' Capital Account, Units Issued | shares</t>
  </si>
  <si>
    <t>Acquisition increased goodwill</t>
  </si>
  <si>
    <t>Business combination agreements, transaction amount</t>
  </si>
  <si>
    <t>Texas [Member]</t>
  </si>
  <si>
    <t>Number of Stores | store</t>
  </si>
  <si>
    <t>New York [Member]</t>
  </si>
  <si>
    <t>Number of QSR operations | store</t>
  </si>
  <si>
    <t>Senior Notes [Member] | 6.375% Senior Notes Due 2023 [Member]</t>
  </si>
  <si>
    <t>Debt Instrument, Interest Rate, Stated Percentage</t>
  </si>
  <si>
    <t>6.375%</t>
  </si>
  <si>
    <t>Date of acquisition</t>
  </si>
  <si>
    <t>Apr. 1,
		2015</t>
  </si>
  <si>
    <t>Partners' Capital Account, Acquisitions</t>
  </si>
  <si>
    <t>Payments to Acquire Businesses, Gross</t>
  </si>
  <si>
    <t>Sunoco LLC and Sunoco Retail LLC [Member] | Senior Notes [Member] | 6.375% Senior Notes Due 2023 [Member]</t>
  </si>
  <si>
    <t>ETP Dropdown [Member]</t>
  </si>
  <si>
    <t>Sunmarks, LLC [Member]</t>
  </si>
  <si>
    <t>Susser [Member] | Common Units [Member]</t>
  </si>
  <si>
    <t>Partners' capital account, converted units | shares</t>
  </si>
  <si>
    <t>Susser [Member] | Subordinated Units-Affiliated [Member]</t>
  </si>
  <si>
    <t>Susser [Member] | Class B Units [Member]</t>
  </si>
  <si>
    <t>Susser [Member] | Class A Units [Member] | Common Units [Member]</t>
  </si>
  <si>
    <t>Partners' capital account, units issued upon acquisition | shares</t>
  </si>
  <si>
    <t>Susser [Member] | Class A Units [Member] | Subordinated Units-Affiliated [Member]</t>
  </si>
  <si>
    <t>Aziz Convenience Stores, L.L.C [Member]</t>
  </si>
  <si>
    <t>Alta East, Inc Wholesale Motor Fuel Distribution [Member]</t>
  </si>
  <si>
    <t>Number of fee and leased properties | Property</t>
  </si>
  <si>
    <t>Number of fee and leased properties operated by third party or commission agents | Property</t>
  </si>
  <si>
    <t>Number of fee and leased properties non-operating surplus locations | Property</t>
  </si>
  <si>
    <t>Acquisitions (Recognized Identified Assets Acquired and Liabilities Assumed) (Details) - USD ($) $ in Thousands</t>
  </si>
  <si>
    <t>Apr. 02, 2015</t>
  </si>
  <si>
    <t>Aug. 31, 2014</t>
  </si>
  <si>
    <t>Current assets</t>
  </si>
  <si>
    <t>Property and equipment</t>
  </si>
  <si>
    <t>Intangible assets</t>
  </si>
  <si>
    <t>Current liabilities</t>
  </si>
  <si>
    <t>Net assets</t>
  </si>
  <si>
    <t>Net deemed contribution</t>
  </si>
  <si>
    <t>Cash acquired</t>
  </si>
  <si>
    <t>Total cash consideration, net of cash acquired (1)</t>
  </si>
  <si>
    <t>Acquisitions (Recognized Identified Assets Acquired and Liabilities Assumed) (Parenthetical) (Details) - USD ($) $ in Thousands</t>
  </si>
  <si>
    <t>Accounts Receivable (Details) - USD ($) $ in Thousand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Inventories - Additional Information (Details) - USD ($) $ in Thousands</t>
  </si>
  <si>
    <t>Inventory Write-down/ Write-up</t>
  </si>
  <si>
    <t>Inventories (Details) - USD ($) $ in Thousands</t>
  </si>
  <si>
    <t>Fuel-retail</t>
  </si>
  <si>
    <t>Fuel-other wholesale</t>
  </si>
  <si>
    <t>Fuel-consignment</t>
  </si>
  <si>
    <t>Merchandise</t>
  </si>
  <si>
    <t>Equipment and maintenance spare parts</t>
  </si>
  <si>
    <t>Corn</t>
  </si>
  <si>
    <t>Property And Equipment (Details) - USD ($) $ in Thousands</t>
  </si>
  <si>
    <t>Property, Plant and Equipment [Line Items]</t>
  </si>
  <si>
    <t>Total property and equipment</t>
  </si>
  <si>
    <t>Less: accumulated depreciation</t>
  </si>
  <si>
    <t>Land [Member]</t>
  </si>
  <si>
    <t>Buildings and leasehold improvements [Member]</t>
  </si>
  <si>
    <t>Equipment [Member]</t>
  </si>
  <si>
    <t>Construction in progress [Member]</t>
  </si>
  <si>
    <t>Goodwill and Other Intangible Assets (Intangible Assets) - Additional Information (Details) - USD ($)</t>
  </si>
  <si>
    <t>12 Months Ended</t>
  </si>
  <si>
    <t>Dec. 31, 2014</t>
  </si>
  <si>
    <t>Finite Lived Intangible Assets [Line Items]</t>
  </si>
  <si>
    <t>Impairment in goodwill</t>
  </si>
  <si>
    <t>Customer Relations And Supply Agreements [Member] | Weighted Average [Member]</t>
  </si>
  <si>
    <t>Remaining weighted-average life</t>
  </si>
  <si>
    <t>8 years</t>
  </si>
  <si>
    <t>Favorable leasehold arrangements, net [Member] | Weighted Average [Member]</t>
  </si>
  <si>
    <t>10 years</t>
  </si>
  <si>
    <t>Noncompete Agreements | Weighted Average [Member]</t>
  </si>
  <si>
    <t>1 year</t>
  </si>
  <si>
    <t>Deferred Loan Origination Costs | Weighted Average [Member]</t>
  </si>
  <si>
    <t>3 years</t>
  </si>
  <si>
    <t>Trade Names [Member]</t>
  </si>
  <si>
    <t>Useful life</t>
  </si>
  <si>
    <t>30 years</t>
  </si>
  <si>
    <t>Goodwill and Other Intangible Assets (Intangible Assets) (Details) - USD ($) $ in Thousands</t>
  </si>
  <si>
    <t>Finite and Indefinite-Lived Intangible Asset by Major Class [Line Items]</t>
  </si>
  <si>
    <t>Finite-lived intangible assets, Gross carrying amount</t>
  </si>
  <si>
    <t>Finite-lived intangible assets, Accumulated amortization</t>
  </si>
  <si>
    <t>Customer Relations And Supply Agreements [Member]</t>
  </si>
  <si>
    <t>Finite-lived intangible assets, Net</t>
  </si>
  <si>
    <t>Favorable leasehold arrangements, net [Member]</t>
  </si>
  <si>
    <t>Deferred Loan Origination Costs</t>
  </si>
  <si>
    <t>Other [Member]</t>
  </si>
  <si>
    <t>Other Indefinite-lived Intangible Assets, Gross Carrying Amount</t>
  </si>
  <si>
    <t>Other Indefinite-lived Intangible Assets, Accumulated Amortization</t>
  </si>
  <si>
    <t>Other Indefinite-lived Intangible Assets</t>
  </si>
  <si>
    <t>Contractual Rights [Member]</t>
  </si>
  <si>
    <t>Liquor Licenses [Member]</t>
  </si>
  <si>
    <t>Accrued Expenses and Other Current Liabilities (Details) - USD ($) $ in Thousands</t>
  </si>
  <si>
    <t>Wage and other employee-related accrued expenses</t>
  </si>
  <si>
    <t>Franchise agreement termination accrual</t>
  </si>
  <si>
    <t>Accrued tax expense</t>
  </si>
  <si>
    <t>Accrued insurance</t>
  </si>
  <si>
    <t>Accrued environmental</t>
  </si>
  <si>
    <t>Accrued interest expense</t>
  </si>
  <si>
    <t>Deposits and other</t>
  </si>
  <si>
    <t>Long-Term Debt (Details) - USD ($) $ in Thousands</t>
  </si>
  <si>
    <t>Debt Instrument [Line Items]</t>
  </si>
  <si>
    <t>Sale leaseback financing obligation</t>
  </si>
  <si>
    <t>Line of credit</t>
  </si>
  <si>
    <t>Capital lease obligations and notes payable, bearing interest at 4%, 6%, and 7%</t>
  </si>
  <si>
    <t>Total debt</t>
  </si>
  <si>
    <t>Less: current maturities</t>
  </si>
  <si>
    <t>Less: debt issuance costs</t>
  </si>
  <si>
    <t>Long-term debt, net of current maturities</t>
  </si>
  <si>
    <t>Term Loan [Member]</t>
  </si>
  <si>
    <t>Term loan</t>
  </si>
  <si>
    <t>2014 Revolver [Member]</t>
  </si>
  <si>
    <t>6.375% Senior Notes Due 2023 [Member]</t>
  </si>
  <si>
    <t>Senior notes</t>
  </si>
  <si>
    <t>5.500% Senior Notes Due 2020 [Member]</t>
  </si>
  <si>
    <t>Long-Term Debt (Term Loan) (Details) - Term Loan [Member] $ in Thousands</t>
  </si>
  <si>
    <t>Mar. 31, 2016USD ($)</t>
  </si>
  <si>
    <t>Face amount</t>
  </si>
  <si>
    <t>Due date</t>
  </si>
  <si>
    <t>Oct. 1,
		2019</t>
  </si>
  <si>
    <t>Each Quarter through March 31, 2017 [Member]</t>
  </si>
  <si>
    <t>Maximum funded debt to EBITDA ratio</t>
  </si>
  <si>
    <t>625.00%</t>
  </si>
  <si>
    <t>Each Quarter after March 31, 2017 [Member]</t>
  </si>
  <si>
    <t>550.00%</t>
  </si>
  <si>
    <t>Maximum funded debt to EBITDA ratio, subject to future acquisitions</t>
  </si>
  <si>
    <t>600.00%</t>
  </si>
  <si>
    <t>Maximum [Member]</t>
  </si>
  <si>
    <t>Maximum [Member] | Applicable Margin on LIBOR Loan [Member]</t>
  </si>
  <si>
    <t>Basis spread on variable rate</t>
  </si>
  <si>
    <t>2.50%</t>
  </si>
  <si>
    <t>Maximum [Member] | Applicable Margin on Base Rate Loan [Member]</t>
  </si>
  <si>
    <t>1.50%</t>
  </si>
  <si>
    <t>Minimum [Member] | Applicable Margin on LIBOR Loan [Member]</t>
  </si>
  <si>
    <t>Minimum [Member] | Applicable Margin on Base Rate Loan [Member]</t>
  </si>
  <si>
    <t>0.50%</t>
  </si>
  <si>
    <t>Long-Term Debt (5.500% Senior Notes Due 2020) (Details) - USD ($) $ in Thousands</t>
  </si>
  <si>
    <t>Jul. 20, 2015</t>
  </si>
  <si>
    <t>Proceeds from issuance of Senior Notes</t>
  </si>
  <si>
    <t>Senior Notes [Member] | 5.500% Senior Notes Due 2020 [Member]</t>
  </si>
  <si>
    <t>5.50%</t>
  </si>
  <si>
    <t>Aug. 1,
		2020</t>
  </si>
  <si>
    <t>Long-Term Debt (6.375% Senior Notes Due 2023) (Details) - USD ($) $ in Thousands</t>
  </si>
  <si>
    <t>Apr. 1,
		2023</t>
  </si>
  <si>
    <t>Liquidated damages in form of additional interest, percent</t>
  </si>
  <si>
    <t>0.25%</t>
  </si>
  <si>
    <t>Percentage of increase in additional interest after target date</t>
  </si>
  <si>
    <t>Liquidated damages additional interest description</t>
  </si>
  <si>
    <t>0.25% per annum of the principal amount of 2023 Senior Notes held by such holder, with respect to the first 90 days after the Target Date (which rate will be increased by an additional 0.25% per annum for each subsequent 90 day period that such liquidated damages continue to accrue), in each case until the exchange offer is completed;</t>
  </si>
  <si>
    <t>Liquidated damages accruing, aggregate percent, maximum</t>
  </si>
  <si>
    <t>1.00%</t>
  </si>
  <si>
    <t>Long-Term Debt (Revolving Credit Agreement) (Details) - USD ($)</t>
  </si>
  <si>
    <t>Sep. 25, 2014</t>
  </si>
  <si>
    <t>Dec. 02, 2015</t>
  </si>
  <si>
    <t>Apr. 10, 2015</t>
  </si>
  <si>
    <t>Revolving Credit Agreement [Member] | 2014 Revolver [Member]</t>
  </si>
  <si>
    <t>Line of Credit Facility, Maximum Borrowing Capacity</t>
  </si>
  <si>
    <t>Line of credit expiration date</t>
  </si>
  <si>
    <t>Sep. 25,
		2019</t>
  </si>
  <si>
    <t>Line of Credit Facility, Additional Borrowing Capacity</t>
  </si>
  <si>
    <t>Consolidated total leverage ratio</t>
  </si>
  <si>
    <t>Line of Credit Facility, Covenant, Adjusted Leverage Ratio During Acquisition Period</t>
  </si>
  <si>
    <t>Minimum Purchase Price Threshold For Leverage Ratio Adjustment</t>
  </si>
  <si>
    <t>Debt Instrument, Additional Collateral For Debt</t>
  </si>
  <si>
    <t>66.00%</t>
  </si>
  <si>
    <t>Letters of Credit Outstanding, Amount</t>
  </si>
  <si>
    <t>Current borrowing capacity</t>
  </si>
  <si>
    <t>Revolving Credit Agreement [Member] | 2014 Revolver [Member] | Incremental Addition to Federal Funds Rate [Member]</t>
  </si>
  <si>
    <t>Revolving Credit Agreement [Member] | 2014 Revolver [Member] | Incremental Addition to One Month LIBOR [Member]</t>
  </si>
  <si>
    <t>Revolving Credit Agreement [Member] | 2014 Revolver [Member] | Minimum [Member]</t>
  </si>
  <si>
    <t>Commitment fee percentage</t>
  </si>
  <si>
    <t>Revolving Credit Agreement [Member] | 2014 Revolver [Member] | Minimum [Member] | Applicable Margin on LIBOR Loan [Member]</t>
  </si>
  <si>
    <t>Revolving Credit Agreement [Member] | 2014 Revolver [Member] | Minimum [Member] | Applicable Margin on Base Rate Loan [Member]</t>
  </si>
  <si>
    <t>Revolving Credit Agreement [Member] | 2014 Revolver [Member] | Maximum [Member]</t>
  </si>
  <si>
    <t>0.35%</t>
  </si>
  <si>
    <t>Revolving Credit Agreement [Member] | 2014 Revolver [Member] | Maximum [Member] | Applicable Margin on LIBOR Loan [Member]</t>
  </si>
  <si>
    <t>Revolving Credit Agreement [Member] | 2014 Revolver [Member] | Maximum [Member] | Applicable Margin on Base Rate Loan [Member]</t>
  </si>
  <si>
    <t>Revolving Credit Agreement [Member] | 2014 Revolver [Member] | External Credit Rating, Investment Grade [Member] | Minimum [Member]</t>
  </si>
  <si>
    <t>0.125%</t>
  </si>
  <si>
    <t>Revolving Credit Agreement [Member] | 2014 Revolver [Member] | External Credit Rating, Investment Grade [Member] | Minimum [Member] | Applicable Margin on LIBOR Loan [Member]</t>
  </si>
  <si>
    <t>1.125%</t>
  </si>
  <si>
    <t>Revolving Credit Agreement [Member] | 2014 Revolver [Member] | External Credit Rating, Investment Grade [Member] | Minimum [Member] | Applicable Margin on Base Rate Loan [Member]</t>
  </si>
  <si>
    <t>Revolving Credit Agreement [Member] | 2014 Revolver [Member] | External Credit Rating, Investment Grade [Member] | Maximum [Member]</t>
  </si>
  <si>
    <t>0.275%</t>
  </si>
  <si>
    <t>Revolving Credit Agreement [Member] | 2014 Revolver [Member] | External Credit Rating, Investment Grade [Member] | Maximum [Member] | Applicable Margin on LIBOR Loan [Member]</t>
  </si>
  <si>
    <t>2.00%</t>
  </si>
  <si>
    <t>Revolving Credit Agreement [Member] | 2014 Revolver [Member] | External Credit Rating, Investment Grade [Member] | Maximum [Member] | Applicable Margin on Base Rate Loan [Member]</t>
  </si>
  <si>
    <t>Revolving Credit Agreement [Member] | Predecessor [Member] | 2012 Revolver [Member]</t>
  </si>
  <si>
    <t>Long-Term Debt (Guaranty of Debt) (Details) $ in Millions</t>
  </si>
  <si>
    <t>Jul. 31, 2015USD ($)</t>
  </si>
  <si>
    <t>Revolving Credit Facility and Term Loan [Member] | Guaranty of Collection [Member] | Financial Guarantee [Member] | Susser [Member]</t>
  </si>
  <si>
    <t>Amount of debt guaranteed</t>
  </si>
  <si>
    <t>Long-Term Debt (Sale Leaseback Financing Obligation) (Details) $ in Thousands</t>
  </si>
  <si>
    <t>Apr. 04, 2013CompanyDealer</t>
  </si>
  <si>
    <t>Number of companies completed sale leaseback transaction | Company</t>
  </si>
  <si>
    <t>Number of dealer operated sites | Dealer</t>
  </si>
  <si>
    <t>Sale Leaseback Transaction, Imputed Interest Rate</t>
  </si>
  <si>
    <t>5.125%</t>
  </si>
  <si>
    <t>Sale leaseback financing obligation | $</t>
  </si>
  <si>
    <t>Long-Term Debt (Other Debt) (Details) - USD ($) $ in Millions</t>
  </si>
  <si>
    <t>Sep. 30, 2013</t>
  </si>
  <si>
    <t>Jul. 08, 2010</t>
  </si>
  <si>
    <t>Level 3 [Member]</t>
  </si>
  <si>
    <t>Debt at fair value</t>
  </si>
  <si>
    <t>Notes Payable, Six Percent [Member] | Other Notes Payables [Member]</t>
  </si>
  <si>
    <t>Other Notes Payable, Noncurrent</t>
  </si>
  <si>
    <t>6.00%</t>
  </si>
  <si>
    <t>Notes Payable, Four Percent [Member] | Other Notes Payables [Member]</t>
  </si>
  <si>
    <t>4.00%</t>
  </si>
  <si>
    <t>Fair Value Measurements (Details) - USD ($)</t>
  </si>
  <si>
    <t>Marketable securities</t>
  </si>
  <si>
    <t>Commitments And Contingencies (Leases) (Details)</t>
  </si>
  <si>
    <t>Minimum [Member]</t>
  </si>
  <si>
    <t>Operating Leased Assets [Line Items]</t>
  </si>
  <si>
    <t>Lease term</t>
  </si>
  <si>
    <t>5 years</t>
  </si>
  <si>
    <t>15 years</t>
  </si>
  <si>
    <t>Commitments And Contingencies (Leases, Schedule of Rent Expense) (Details) - USD ($) $ in Thousands</t>
  </si>
  <si>
    <t>Store base rent</t>
  </si>
  <si>
    <t>Equipment and other rent</t>
  </si>
  <si>
    <t>[1]</t>
  </si>
  <si>
    <t>Total cash rent</t>
  </si>
  <si>
    <t>Straight-line rent</t>
  </si>
  <si>
    <t>Amortization of deferred gain</t>
  </si>
  <si>
    <t>Net rent expense</t>
  </si>
  <si>
    <t>Equipment rent consists primarily of store equipment and vehicles.</t>
  </si>
  <si>
    <t>Interest Expense And Interest Income (Details) - USD ($) $ in Thousands</t>
  </si>
  <si>
    <t>Interest Expense and Interest Income [Line Items]</t>
  </si>
  <si>
    <t>Interest expense</t>
  </si>
  <si>
    <t>Amortization of loan costs</t>
  </si>
  <si>
    <t>Interest income</t>
  </si>
  <si>
    <t>Variable Interest Entity, Primary Beneficiary [Member]</t>
  </si>
  <si>
    <t>Schedule of Effective Income Tax Rate Reconciliation (Details) - USD ($) $ in Thousands</t>
  </si>
  <si>
    <t>Tax at statutory federal rate</t>
  </si>
  <si>
    <t>Partnership earnings not subject to tax</t>
  </si>
  <si>
    <t>State and local tax, net of federal benefit</t>
  </si>
  <si>
    <t>Other income tax</t>
  </si>
  <si>
    <t>Income Tax Expense (Benefit)</t>
  </si>
  <si>
    <t>Partners' Capital (Details) - USD ($) $ / shares in Units, $ in Millions</t>
  </si>
  <si>
    <t>Schedule of Partners' Capital [Line Items]</t>
  </si>
  <si>
    <t>Partners' Capital Account, Units, Sold in Private Placement</t>
  </si>
  <si>
    <t>Partnership registration statement filing period</t>
  </si>
  <si>
    <t>45 days</t>
  </si>
  <si>
    <t>Class C Units [Member]</t>
  </si>
  <si>
    <t>Common unit, issuance value</t>
  </si>
  <si>
    <t>Number of trading days in period</t>
  </si>
  <si>
    <t>5 days</t>
  </si>
  <si>
    <t>Eligible distributions per unit</t>
  </si>
  <si>
    <t>Other certain allocation percentage</t>
  </si>
  <si>
    <t>Total Cash Distribution</t>
  </si>
  <si>
    <t>Parent Company [Member]</t>
  </si>
  <si>
    <t>40.90%</t>
  </si>
  <si>
    <t>Parent Company [Member] | Class C Units [Member]</t>
  </si>
  <si>
    <t>Parent Company [Member] | Common Units [Member]</t>
  </si>
  <si>
    <t>Aloha Petroleum, Ltd [Member] | Class C Units [Member]</t>
  </si>
  <si>
    <t>Subsidiaries [Member] | Class C Units [Member]</t>
  </si>
  <si>
    <t>ETP Merger [Member]</t>
  </si>
  <si>
    <t>Partners' Capital (Schedule of Common Units) (Details)</t>
  </si>
  <si>
    <t>Mar. 31, 2016shares</t>
  </si>
  <si>
    <t>Number of common units at December 31, 2015</t>
  </si>
  <si>
    <t>Common units issued in connection with the ETP Dropdown</t>
  </si>
  <si>
    <t>Common units issued in connection with the PIPE Transaction</t>
  </si>
  <si>
    <t>Number of common units at March 31, 2016</t>
  </si>
  <si>
    <t>Partners' Capital (Allocations of Net Income) (Details) - USD ($) $ / shares in Units, $ in Thousands</t>
  </si>
  <si>
    <t>Limited partners' interest in net income</t>
  </si>
  <si>
    <t>Distributions declared per unit to unitholders as of record date</t>
  </si>
  <si>
    <t>Distributions</t>
  </si>
  <si>
    <t>Distributions in excess of income</t>
  </si>
  <si>
    <t>Partners' Capital (Incentive Distribution Rights) (Details)</t>
  </si>
  <si>
    <t>Mar. 31, 2016$ / shares</t>
  </si>
  <si>
    <t>Minimum Quarterly Distribution [Member]</t>
  </si>
  <si>
    <t>Distribution Made To Limited Partner [Line Items]</t>
  </si>
  <si>
    <t>Incentive Distribution Quarterly Distribution Target Amount</t>
  </si>
  <si>
    <t>Minimum Quarterly Distribution [Member] | Common Units [Member]</t>
  </si>
  <si>
    <t>Marginal percentage interest in distributions</t>
  </si>
  <si>
    <t>First Target Distribution [Member] | Common Units [Member]</t>
  </si>
  <si>
    <t>First Target Distribution [Member] | Minimum [Member]</t>
  </si>
  <si>
    <t>First Target Distribution [Member] | Maximum [Member]</t>
  </si>
  <si>
    <t>Second Target Distribution [Member] | Common Units [Member]</t>
  </si>
  <si>
    <t>85.00%</t>
  </si>
  <si>
    <t>Second Target Distribution [Member] | Subordinated Units-Affiliated [Member]</t>
  </si>
  <si>
    <t>15.00%</t>
  </si>
  <si>
    <t>Second Target Distribution [Member] | Minimum [Member]</t>
  </si>
  <si>
    <t>Second Target Distribution [Member] | Maximum [Member]</t>
  </si>
  <si>
    <t>Third Target Distribution [Member] | Common Units [Member]</t>
  </si>
  <si>
    <t>75.00%</t>
  </si>
  <si>
    <t>Third Target Distribution [Member] | Subordinated Units-Affiliated [Member]</t>
  </si>
  <si>
    <t>25.00%</t>
  </si>
  <si>
    <t>Third Target Distribution [Member] | Minimum [Member]</t>
  </si>
  <si>
    <t>Third Target Distribution [Member] | Maximum [Member]</t>
  </si>
  <si>
    <t>Distributions Thereafter [Member]</t>
  </si>
  <si>
    <t>Distributions Thereafter [Member] | Common Units [Member]</t>
  </si>
  <si>
    <t>50.00%</t>
  </si>
  <si>
    <t>Distributions Thereafter [Member] | Subordinated Units-Affiliated [Member]</t>
  </si>
  <si>
    <t>Partners' Capital (Cash Distributions) (Details) - USD ($) $ / shares in Units, $ in Thousands</t>
  </si>
  <si>
    <t>May. 16, 2016</t>
  </si>
  <si>
    <t>Feb. 16, 2016</t>
  </si>
  <si>
    <t>Per Unit Distribution</t>
  </si>
  <si>
    <t>Subsequent Event [Member]</t>
  </si>
  <si>
    <t>Subsequent Event [Member] | Subordinated Units-Affiliated [Member]</t>
  </si>
  <si>
    <t>Unit-Based Compensation (Details) - USD ($) $ in Thousands</t>
  </si>
  <si>
    <t>Share Based Compensation Arrangement By Share Based Payment Award [Line Items]</t>
  </si>
  <si>
    <t>Non-cash equity based compensation expense</t>
  </si>
  <si>
    <t>Phantom common units [Member]</t>
  </si>
  <si>
    <t>Allocated from ETP [Member]</t>
  </si>
  <si>
    <t>Allocated Share-based Compensation Expense</t>
  </si>
  <si>
    <t>Unit-Based Compensation (Phantom Common Unit Awards) - Additional Information(Details) - Phantom common units [Member] - USD ($) $ in Millions</t>
  </si>
  <si>
    <t>Granted, shares</t>
  </si>
  <si>
    <t>Employee Service Share-based Compensation, Nonvested Awards, Compensation Not yet Recognized, Share-based Awards Other than Options</t>
  </si>
  <si>
    <t>Fair Value Of Nonvested Service Phantom Units</t>
  </si>
  <si>
    <t>Employee Service Share-based Compensation, Nonvested Awards, Compensation Cost Not yet Recognized, Period for Recognition</t>
  </si>
  <si>
    <t>3 years 1 month 28 days</t>
  </si>
  <si>
    <t>ETP Merger [Member] | 2012 Long Term Incentive Plan [Member]</t>
  </si>
  <si>
    <t>Share-based Compensation Arrangement by Share-based Payment Award, Compensation Cost</t>
  </si>
  <si>
    <t>Share Based Compensation Award Tranche One [Member]</t>
  </si>
  <si>
    <t>Employee Service Share-based Compensation Arrangement by Share-based Payment Award, Vesting Percentage</t>
  </si>
  <si>
    <t>60.00%</t>
  </si>
  <si>
    <t>Share Based Compensation Award Tranche One [Member] | Minimum [Member] | Non-employee director [Member] | 2012 Long Term Incentive Plan [Member]</t>
  </si>
  <si>
    <t>Vesting Period</t>
  </si>
  <si>
    <t>Share Based Compensation Award Tranche One [Member] | Maximum [Member] | Non-employee director [Member] | 2012 Long Term Incentive Plan [Member]</t>
  </si>
  <si>
    <t>Share Based Compensation Award Tranche Two [Member]</t>
  </si>
  <si>
    <t>40.00%</t>
  </si>
  <si>
    <t>Share Based Compensation Award Tranche Two [Member] | Minimum [Member] | Employee [Member] | 2012 Long Term Incentive Plan [Member]</t>
  </si>
  <si>
    <t>2 years</t>
  </si>
  <si>
    <t>Share Based Compensation Award Tranche Two [Member] | Maximum [Member] | Employee [Member] | 2012 Long Term Incentive Plan [Member]</t>
  </si>
  <si>
    <t>Unit-Based Compensation (Phantom Common Unit Awards) (Details) - $ / shares</t>
  </si>
  <si>
    <t>Nonvested, Weighted Average Grant Date Fair Value [Roll Forward]</t>
  </si>
  <si>
    <t>Non-vested at beginning of the period, Weighted Average Grant Date Fair Value</t>
  </si>
  <si>
    <t>Granted, Weighted Average Grant Date Fair Value</t>
  </si>
  <si>
    <t>Forfeited, Weighted Average Grant Date Fair Value</t>
  </si>
  <si>
    <t>Non-vested at end of period, Weighted Average Grant Date Fair Value</t>
  </si>
  <si>
    <t>Nonvested, Number of Shares [Roll Forward]</t>
  </si>
  <si>
    <t>Non-vested at beginning of period, Shares</t>
  </si>
  <si>
    <t>Forfeited, shares</t>
  </si>
  <si>
    <t>Non-vested at end of period, Shares</t>
  </si>
  <si>
    <t>Unit-Based Compensation (Cash Awards) - Additional Information (Details) - Long-Term Cash Restricted Unit Plan [Member] - Cash Awards [Member] - USD ($) $ in Millions</t>
  </si>
  <si>
    <t>1 Months Ended</t>
  </si>
  <si>
    <t>Sep. 30, 2015</t>
  </si>
  <si>
    <t>Jan. 31, 2015</t>
  </si>
  <si>
    <t>Weighted average period</t>
  </si>
  <si>
    <t>1 year 8 months 5 days</t>
  </si>
  <si>
    <t>Fair value of nonvested awards outstanding</t>
  </si>
  <si>
    <t>Unrecognized compensation cost</t>
  </si>
  <si>
    <t>Vesting percentage of awards granted</t>
  </si>
  <si>
    <t>Segment Reporting - Additional Information (Details)</t>
  </si>
  <si>
    <t>Segment Reporting Information [Line Items]</t>
  </si>
  <si>
    <t>Wholesale Segment [Member]</t>
  </si>
  <si>
    <t>Number of states in which entity operates</t>
  </si>
  <si>
    <t>Retail Segment [Member]</t>
  </si>
  <si>
    <t>Segment Reporting (Details) - USD ($) $ in Thousands</t>
  </si>
  <si>
    <t>Intersegment sales</t>
  </si>
  <si>
    <t>Gross Profit, Motor Fuel - Retail</t>
  </si>
  <si>
    <t>Gross Profit, Motor Fuel - Wholesale</t>
  </si>
  <si>
    <t>Gross Profit, Merchandise</t>
  </si>
  <si>
    <t>Gross Profit, Rental and other</t>
  </si>
  <si>
    <t>Income tax expense (benefit)</t>
  </si>
  <si>
    <t>EBITDA</t>
  </si>
  <si>
    <t>Non-cash compensation expense</t>
  </si>
  <si>
    <t>Unrealized loss (gain) on commodity derivatives</t>
  </si>
  <si>
    <t>Inventory fair value adjustments</t>
  </si>
  <si>
    <t>Adjusted EBITDA</t>
  </si>
  <si>
    <t>Total assets at end of period</t>
  </si>
  <si>
    <t>Operating Segments [Member] | Wholesale Segment [Member]</t>
  </si>
  <si>
    <t>Operating Segments [Member] | Retail Segment [Member]</t>
  </si>
  <si>
    <t>Intersegment Eliminations</t>
  </si>
  <si>
    <t>Net Income per Unit (Details) - USD ($) $ / shares in Units, $ in Thousands</t>
  </si>
  <si>
    <t>Earnings Per Share Basic [Line Items]</t>
  </si>
  <si>
    <t>Net income and comprehensive income</t>
  </si>
  <si>
    <t>Less: Incentive distribution rights</t>
  </si>
  <si>
    <t>Less: Distributions on nonvested phantom unit awards</t>
  </si>
  <si>
    <t>Weighted average limited partner units outstanding</t>
  </si>
  <si>
    <t>Weighted average limited partner units outstanding, Equivalents</t>
  </si>
  <si>
    <t>Weighted average limited partner units outstanding, Diluted</t>
  </si>
  <si>
    <t>Subordinated Units [Member]</t>
  </si>
  <si>
    <t>Weighted Average Number of Subordinated Units Outstanding, Basic and Diluted</t>
  </si>
  <si>
    <t>Related-Party Transactions - Additional Information (Details) $ in Thousands</t>
  </si>
  <si>
    <t>Sep. 25, 2012store</t>
  </si>
  <si>
    <t>Mar. 31, 2016USD ($)store$ / gal</t>
  </si>
  <si>
    <t>Related Party Transaction [Line Items]</t>
  </si>
  <si>
    <t>Motor fuel sales to affiliates</t>
  </si>
  <si>
    <t>PES [Member]</t>
  </si>
  <si>
    <t>Offtake contract agreement term</t>
  </si>
  <si>
    <t>PES [Member] | Sunoco, Inc.</t>
  </si>
  <si>
    <t>Non-operating noncontrolling interest</t>
  </si>
  <si>
    <t>33.00%</t>
  </si>
  <si>
    <t>Distribution agreement term</t>
  </si>
  <si>
    <t>Profit margin | $ / gal</t>
  </si>
  <si>
    <t>Purchase option term</t>
  </si>
  <si>
    <t>Number of convenience stores | store</t>
  </si>
  <si>
    <t>Commercial agreement, initial term</t>
  </si>
  <si>
    <t>Exclusive distributor, term</t>
  </si>
  <si>
    <t>Number of convenience stores, sale lease back transactions completed | store</t>
  </si>
  <si>
    <t>Affiliated Entity [Member]</t>
  </si>
  <si>
    <t>Bulk fuel purchase from affiliates</t>
  </si>
  <si>
    <t>Affiliated Entity [Member] | Sunoco LLC [Member]</t>
  </si>
  <si>
    <t>Subsequent Events - Additional Information (Details) - USD ($) $ in Thousands</t>
  </si>
  <si>
    <t>Apr. 07, 2016</t>
  </si>
  <si>
    <t>Subsequent Event [Line Items]</t>
  </si>
  <si>
    <t>Subsequent Event [Member] | Senior Notes [Member] | 6.250% Senior Notes Due 2021 [Member]</t>
  </si>
  <si>
    <t>6.25%</t>
  </si>
  <si>
    <t>Apr. 15,
		2021</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000000_);_(&quot;$ &quot;(#,##0.0000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52275</v>
      </c>
    </row>
    <row spans="1:3" r="12">
      <c t="s" s="4" r="A12">
        <v>19</v>
      </c>
      <c t="s" s="4" r="B12">
        <v>20</v>
      </c>
    </row>
    <row spans="1:3" r="13">
      <c t="s" s="4" r="A13">
        <v>21</v>
      </c>
      <c t="s" s="4" r="B13">
        <v>22</v>
      </c>
    </row>
    <row spans="1:3" r="14">
      <c t="s" s="4" r="A14">
        <v>23</v>
      </c>
    </row>
    <row spans="1:3" r="15">
      <c t="s" s="3" r="A15">
        <v>4</v>
      </c>
    </row>
    <row spans="1:3" r="16">
      <c t="s" s="4" r="A16">
        <v>24</v>
      </c>
      <c t="n" s="6" r="C16">
        <v>95339786</v>
      </c>
    </row>
    <row spans="1:3" r="17">
      <c t="s" s="4" r="A17">
        <v>25</v>
      </c>
    </row>
    <row spans="1:3" r="18">
      <c t="s" s="3" r="A18">
        <v>4</v>
      </c>
    </row>
    <row spans="1:3" r="19">
      <c t="s" s="4" r="A19">
        <v>24</v>
      </c>
      <c t="n" s="6" r="C19">
        <v>16410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70</v>
      </c>
    </row>
    <row spans="1:2" r="4">
      <c t="s" s="4" r="A4">
        <v>133</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6</v>
      </c>
      <c t="s" s="2" r="B1">
        <v>2</v>
      </c>
      <c t="s" s="2" r="C1">
        <v>27</v>
      </c>
    </row>
    <row spans="1:3" r="2">
      <c t="s" s="3" r="A2">
        <v>28</v>
      </c>
    </row>
    <row spans="1:3" r="3">
      <c t="s" s="4" r="A3">
        <v>29</v>
      </c>
      <c t="n" s="7" r="B3">
        <v>76529</v>
      </c>
      <c t="n" s="7" r="C3">
        <v>72627</v>
      </c>
    </row>
    <row spans="1:3" r="4">
      <c t="s" s="4" r="A4">
        <v>30</v>
      </c>
      <c t="n" s="6" r="B4">
        <v>386327</v>
      </c>
      <c t="n" s="6" r="C4">
        <v>365536</v>
      </c>
    </row>
    <row spans="1:3" r="5">
      <c t="s" s="4" r="A5">
        <v>31</v>
      </c>
      <c t="n" s="6" r="B5">
        <v>317568</v>
      </c>
      <c t="n" s="6" r="C5">
        <v>308285</v>
      </c>
    </row>
    <row spans="1:3" r="6">
      <c t="s" s="4" r="A6">
        <v>32</v>
      </c>
      <c t="n" s="6" r="B6">
        <v>1565</v>
      </c>
      <c t="n" s="6" r="C6">
        <v>8074</v>
      </c>
    </row>
    <row spans="1:3" r="7">
      <c t="s" s="4" r="A7">
        <v>33</v>
      </c>
      <c t="n" s="6" r="B7">
        <v>344459</v>
      </c>
      <c t="n" s="6" r="C7">
        <v>467291</v>
      </c>
    </row>
    <row spans="1:3" r="8">
      <c t="s" s="4" r="A8">
        <v>34</v>
      </c>
      <c t="n" s="6" r="B8">
        <v>70807</v>
      </c>
      <c t="n" s="6" r="C8">
        <v>46080</v>
      </c>
    </row>
    <row spans="1:3" r="9">
      <c t="s" s="4" r="A9">
        <v>35</v>
      </c>
      <c t="n" s="6" r="B9">
        <v>1197255</v>
      </c>
      <c t="n" s="6" r="C9">
        <v>1267893</v>
      </c>
    </row>
    <row spans="1:3" r="10">
      <c t="s" s="4" r="A10">
        <v>36</v>
      </c>
      <c t="n" s="6" r="B10">
        <v>3161953</v>
      </c>
      <c t="n" s="6" r="C10">
        <v>3154826</v>
      </c>
    </row>
    <row spans="1:3" r="11">
      <c t="s" s="3" r="A11">
        <v>37</v>
      </c>
    </row>
    <row spans="1:3" r="12">
      <c t="s" s="4" r="A12">
        <v>38</v>
      </c>
      <c t="n" s="6" r="B12">
        <v>3109258</v>
      </c>
      <c t="n" s="6" r="C12">
        <v>3111262</v>
      </c>
    </row>
    <row spans="1:3" r="13">
      <c t="s" s="4" r="A13">
        <v>39</v>
      </c>
      <c t="n" s="6" r="B13">
        <v>1271488</v>
      </c>
      <c t="n" s="6" r="C13">
        <v>1259440</v>
      </c>
    </row>
    <row spans="1:3" r="14">
      <c t="s" s="4" r="A14">
        <v>40</v>
      </c>
      <c t="n" s="6" r="B14">
        <v>62688</v>
      </c>
      <c t="n" s="6" r="C14">
        <v>48398</v>
      </c>
    </row>
    <row spans="1:3" r="15">
      <c t="s" s="4" r="A15">
        <v>41</v>
      </c>
      <c t="n" s="6" r="B15">
        <v>8802642</v>
      </c>
      <c t="n" s="6" r="C15">
        <v>8841819</v>
      </c>
    </row>
    <row spans="1:3" r="16">
      <c t="s" s="3" r="A16">
        <v>42</v>
      </c>
    </row>
    <row spans="1:3" r="17">
      <c t="s" s="4" r="A17">
        <v>43</v>
      </c>
      <c t="n" s="6" r="B17">
        <v>393776</v>
      </c>
      <c t="n" s="6" r="C17">
        <v>433988</v>
      </c>
    </row>
    <row spans="1:3" r="18">
      <c t="s" s="4" r="A18">
        <v>44</v>
      </c>
      <c t="n" s="6" r="B18">
        <v>11031</v>
      </c>
      <c t="n" s="6" r="C18">
        <v>14988</v>
      </c>
    </row>
    <row spans="1:3" r="19">
      <c t="s" s="4" r="A19">
        <v>45</v>
      </c>
      <c t="n" s="6" r="B19">
        <v>261617</v>
      </c>
      <c t="n" s="6" r="C19">
        <v>307939</v>
      </c>
    </row>
    <row spans="1:3" r="20">
      <c t="s" s="4" r="A20">
        <v>46</v>
      </c>
      <c t="n" s="6" r="B20">
        <v>4824</v>
      </c>
      <c t="n" s="6" r="C20">
        <v>5084</v>
      </c>
    </row>
    <row spans="1:3" r="21">
      <c t="s" s="4" r="A21">
        <v>47</v>
      </c>
      <c t="n" s="6" r="B21">
        <v>671248</v>
      </c>
      <c t="n" s="6" r="C21">
        <v>761999</v>
      </c>
    </row>
    <row spans="1:3" r="22">
      <c t="s" s="4" r="A22">
        <v>48</v>
      </c>
      <c t="n" s="6" r="B22">
        <v>675000</v>
      </c>
      <c t="n" s="6" r="C22">
        <v>450000</v>
      </c>
    </row>
    <row spans="1:3" r="23">
      <c t="s" s="4" r="A23">
        <v>49</v>
      </c>
      <c t="n" s="6" r="B23">
        <v>3517912</v>
      </c>
      <c t="n" s="6" r="C23">
        <v>1502531</v>
      </c>
    </row>
    <row spans="1:3" r="24">
      <c t="s" s="4" r="A24">
        <v>50</v>
      </c>
      <c t="n" s="6" r="B24">
        <v>684082</v>
      </c>
      <c t="n" s="6" r="C24">
        <v>694383</v>
      </c>
    </row>
    <row spans="1:3" r="25">
      <c t="s" s="4" r="A25">
        <v>51</v>
      </c>
      <c t="n" s="6" r="B25">
        <v>170806</v>
      </c>
      <c t="n" s="6" r="C25">
        <v>170169</v>
      </c>
    </row>
    <row spans="1:3" r="26">
      <c t="s" s="4" r="A26">
        <v>52</v>
      </c>
      <c t="n" s="7" r="B26">
        <v>5719048</v>
      </c>
      <c t="n" s="7" r="C26">
        <v>3579082</v>
      </c>
    </row>
    <row spans="1:3" r="27">
      <c t="s" s="4" r="A27">
        <v>53</v>
      </c>
      <c t="s" s="4" r="B27">
        <v>54</v>
      </c>
      <c t="s" s="4" r="C27">
        <v>54</v>
      </c>
    </row>
    <row spans="1:3" r="28">
      <c t="s" s="3" r="A28">
        <v>55</v>
      </c>
    </row>
    <row spans="1:3" r="29">
      <c t="s" s="4" r="A29">
        <v>56</v>
      </c>
      <c t="n" s="7" r="B29">
        <v>3083594</v>
      </c>
      <c t="n" s="7" r="C29">
        <v>3074240</v>
      </c>
    </row>
    <row spans="1:3" r="30">
      <c t="s" s="4" r="A30">
        <v>57</v>
      </c>
      <c t="n" s="6" r="B30">
        <v>3083594</v>
      </c>
      <c t="n" s="6" r="C30">
        <v>5262737</v>
      </c>
    </row>
    <row spans="1:3" r="31">
      <c t="s" s="4" r="A31">
        <v>58</v>
      </c>
      <c t="n" s="6" r="B31">
        <v>8802642</v>
      </c>
      <c t="n" s="6" r="C31">
        <v>8841819</v>
      </c>
    </row>
    <row spans="1:3" r="32">
      <c t="s" s="4" r="A32">
        <v>59</v>
      </c>
    </row>
    <row spans="1:3" r="33">
      <c t="s" s="3" r="A33">
        <v>55</v>
      </c>
    </row>
    <row spans="1:3" r="34">
      <c t="s" s="4" r="A34">
        <v>57</v>
      </c>
      <c t="n" s="6" r="C34">
        <v>2188497</v>
      </c>
    </row>
    <row spans="1:3" r="35">
      <c t="s" s="4" r="A35">
        <v>60</v>
      </c>
    </row>
    <row spans="1:3" r="36">
      <c t="s" s="3" r="A36">
        <v>55</v>
      </c>
    </row>
    <row spans="1:3" r="37">
      <c t="s" s="4" r="A37">
        <v>56</v>
      </c>
      <c t="n" s="6" r="B37">
        <v>1764698</v>
      </c>
      <c t="n" s="6" r="C37">
        <v>1768890</v>
      </c>
    </row>
    <row spans="1:3" r="38">
      <c t="s" s="4" r="A38">
        <v>61</v>
      </c>
    </row>
    <row spans="1:3" r="39">
      <c t="s" s="3" r="A39">
        <v>55</v>
      </c>
    </row>
    <row spans="1:3" r="40">
      <c t="s" s="4" r="A40">
        <v>56</v>
      </c>
      <c t="n" s="7" r="B40">
        <v>1318896</v>
      </c>
      <c t="n" s="7" r="C40">
        <v>1305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62</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4" r="A3">
        <v>108</v>
      </c>
    </row>
    <row spans="1:2" r="4">
      <c t="s" s="3" r="A4">
        <v>221</v>
      </c>
    </row>
    <row spans="1:2" r="5">
      <c t="s" s="4" r="A5">
        <v>222</v>
      </c>
      <c t="s" s="4" r="B5">
        <v>223</v>
      </c>
    </row>
    <row spans="1:2" r="6">
      <c t="s" s="4" r="A6">
        <v>224</v>
      </c>
    </row>
    <row spans="1:2" r="7">
      <c t="s" s="3" r="A7">
        <v>221</v>
      </c>
    </row>
    <row spans="1:2" r="8">
      <c t="s" s="4" r="A8">
        <v>222</v>
      </c>
      <c t="s" s="4" r="B8">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6</v>
      </c>
      <c t="s" s="2" r="B1">
        <v>1</v>
      </c>
    </row>
    <row spans="1:2" r="2">
      <c t="s" s="2" r="B2">
        <v>2</v>
      </c>
    </row>
    <row spans="1:2" r="3">
      <c t="s" s="3" r="A3">
        <v>168</v>
      </c>
    </row>
    <row spans="1:2" r="4">
      <c t="s" s="4" r="A4">
        <v>227</v>
      </c>
      <c t="s" s="4"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9</v>
      </c>
      <c t="s" s="2" r="B1">
        <v>1</v>
      </c>
    </row>
    <row spans="1:2" r="2">
      <c t="s" s="2" r="B2">
        <v>2</v>
      </c>
    </row>
    <row spans="1:2" r="3">
      <c t="s" s="3" r="A3">
        <v>170</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2</v>
      </c>
      <c t="s" s="2" r="B1">
        <v>2</v>
      </c>
      <c t="s" s="2" r="C1">
        <v>27</v>
      </c>
    </row>
    <row spans="1:3" r="2">
      <c t="s" s="3" r="A2">
        <v>55</v>
      </c>
    </row>
    <row spans="1:3" r="3">
      <c t="s" s="4" r="A3">
        <v>63</v>
      </c>
      <c t="n" s="6" r="B3">
        <v>95339786</v>
      </c>
      <c t="n" s="6" r="C3">
        <v>87365706</v>
      </c>
    </row>
    <row spans="1:3" r="4">
      <c t="s" s="4" r="A4">
        <v>60</v>
      </c>
    </row>
    <row spans="1:3" r="5">
      <c t="s" s="3" r="A5">
        <v>55</v>
      </c>
    </row>
    <row spans="1:3" r="6">
      <c t="s" s="4" r="A6">
        <v>64</v>
      </c>
      <c t="n" s="6" r="B6">
        <v>49588960</v>
      </c>
      <c t="n" s="6" r="C6">
        <v>49588960</v>
      </c>
    </row>
    <row spans="1:3" r="7">
      <c t="s" s="4" r="A7">
        <v>63</v>
      </c>
      <c t="n" s="6" r="B7">
        <v>49588960</v>
      </c>
      <c t="n" s="6" r="C7">
        <v>49588960</v>
      </c>
    </row>
    <row spans="1:3" r="8">
      <c t="s" s="4" r="A8">
        <v>61</v>
      </c>
    </row>
    <row spans="1:3" r="9">
      <c t="s" s="3" r="A9">
        <v>55</v>
      </c>
    </row>
    <row spans="1:3" r="10">
      <c t="s" s="4" r="A10">
        <v>64</v>
      </c>
      <c t="n" s="6" r="B10">
        <v>45750826</v>
      </c>
      <c t="n" s="6" r="C10">
        <v>37776746</v>
      </c>
    </row>
    <row spans="1:3" r="11">
      <c t="s" s="4" r="A11">
        <v>63</v>
      </c>
      <c t="n" s="6" r="B11">
        <v>45750826</v>
      </c>
      <c t="n" s="6" r="C11">
        <v>37776746</v>
      </c>
    </row>
    <row spans="1:3" r="12">
      <c t="s" s="4" r="A12">
        <v>65</v>
      </c>
    </row>
    <row spans="1:3" r="13">
      <c t="s" s="3" r="A13">
        <v>55</v>
      </c>
    </row>
    <row spans="1:3" r="14">
      <c t="s" s="4" r="A14">
        <v>64</v>
      </c>
      <c t="n" s="6" r="B14">
        <v>0</v>
      </c>
      <c t="n" s="6" r="C14">
        <v>11018744</v>
      </c>
    </row>
    <row spans="1:3" r="15">
      <c t="s" s="4" r="A15">
        <v>63</v>
      </c>
      <c t="n" s="6" r="B15">
        <v>0</v>
      </c>
      <c t="n" s="6" r="C15">
        <v>11018744</v>
      </c>
    </row>
    <row spans="1:3" r="16">
      <c t="s" s="4" r="A16">
        <v>66</v>
      </c>
    </row>
    <row spans="1:3" r="17">
      <c t="s" s="3" r="A17">
        <v>55</v>
      </c>
    </row>
    <row spans="1:3" r="18">
      <c t="s" s="4" r="A18">
        <v>64</v>
      </c>
      <c t="n" s="6" r="B18">
        <v>16410780</v>
      </c>
      <c t="n" s="6" r="C18">
        <v>0</v>
      </c>
    </row>
    <row spans="1:3" r="19">
      <c t="s" s="4" r="A19">
        <v>63</v>
      </c>
      <c t="n" s="6" r="B19">
        <v>16410780</v>
      </c>
      <c t="n" s="6" r="C1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2</v>
      </c>
      <c t="s" s="2" r="B1">
        <v>1</v>
      </c>
    </row>
    <row spans="1:2" r="2">
      <c t="s" s="2" r="B2">
        <v>2</v>
      </c>
    </row>
    <row spans="1:2" r="3">
      <c t="s" s="3" r="A3">
        <v>173</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5</v>
      </c>
      <c t="s" s="2" r="B1">
        <v>1</v>
      </c>
    </row>
    <row spans="1:2" r="2">
      <c t="s" s="2" r="B2">
        <v>2</v>
      </c>
    </row>
    <row spans="1:2" r="3">
      <c t="s" s="3" r="A3">
        <v>177</v>
      </c>
    </row>
    <row spans="1:2" r="4">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8</v>
      </c>
      <c t="s" s="2" r="B1">
        <v>1</v>
      </c>
    </row>
    <row spans="1:2" r="2">
      <c t="s" s="2" r="B2">
        <v>2</v>
      </c>
    </row>
    <row spans="1:2" r="3">
      <c t="s" s="3" r="A3">
        <v>180</v>
      </c>
    </row>
    <row spans="1:2" r="4">
      <c t="s" s="4" r="A4">
        <v>239</v>
      </c>
      <c t="s" s="4"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183</v>
      </c>
    </row>
    <row spans="1:2" r="4">
      <c t="s" s="4" r="A4">
        <v>242</v>
      </c>
      <c t="s" s="4" r="B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4</v>
      </c>
      <c t="s" s="2" r="B1">
        <v>1</v>
      </c>
    </row>
    <row spans="1:2" r="2">
      <c t="s" s="2" r="B2">
        <v>2</v>
      </c>
    </row>
    <row spans="1:2" r="3">
      <c t="s" s="3" r="A3">
        <v>189</v>
      </c>
    </row>
    <row spans="1:2" r="4">
      <c t="s" s="4" r="A4">
        <v>245</v>
      </c>
      <c t="s" s="4" r="B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7</v>
      </c>
      <c t="s" s="2" r="B1">
        <v>1</v>
      </c>
    </row>
    <row spans="1:2" r="2">
      <c t="s" s="2" r="B2">
        <v>2</v>
      </c>
    </row>
    <row spans="1:2" r="3">
      <c t="s" s="3" r="A3">
        <v>193</v>
      </c>
    </row>
    <row spans="1:2" r="4">
      <c t="s" s="4" r="A4">
        <v>248</v>
      </c>
      <c t="s" s="4" r="B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197</v>
      </c>
    </row>
    <row spans="1:2" r="4">
      <c t="s" s="4" r="A4">
        <v>251</v>
      </c>
      <c t="s" s="4" r="B4">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53</v>
      </c>
      <c t="s" s="2" r="B1">
        <v>1</v>
      </c>
    </row>
    <row spans="1:2" r="2">
      <c t="s" s="2" r="B2">
        <v>2</v>
      </c>
    </row>
    <row spans="1:2" r="3">
      <c t="s" s="3" r="A3">
        <v>200</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62</v>
      </c>
      <c t="s" s="2" r="B1">
        <v>1</v>
      </c>
    </row>
    <row spans="1:2" r="2">
      <c t="s" s="2" r="B2">
        <v>2</v>
      </c>
    </row>
    <row spans="1:2" r="3">
      <c t="s" s="3" r="A3">
        <v>203</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7</v>
      </c>
      <c t="s" s="2" r="B1">
        <v>1</v>
      </c>
    </row>
    <row spans="1:2" r="2">
      <c t="s" s="2" r="B2">
        <v>2</v>
      </c>
    </row>
    <row spans="1:2" r="3">
      <c t="s" s="3" r="A3">
        <v>206</v>
      </c>
    </row>
    <row spans="1:2" r="4">
      <c t="s" s="4" r="A4">
        <v>268</v>
      </c>
      <c t="s" s="4" r="B4">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1115715</v>
      </c>
      <c t="n" s="7" r="C4">
        <v>1367656</v>
      </c>
    </row>
    <row spans="1:3" r="5">
      <c t="s" s="4" r="A5">
        <v>71</v>
      </c>
      <c t="n" s="6" r="B5">
        <v>1495874</v>
      </c>
      <c t="n" s="6" r="C5">
        <v>2436502</v>
      </c>
    </row>
    <row spans="1:3" r="6">
      <c t="s" s="4" r="A6">
        <v>72</v>
      </c>
      <c t="n" s="6" r="B6">
        <v>7129</v>
      </c>
      <c t="n" s="6" r="C6">
        <v>644</v>
      </c>
    </row>
    <row spans="1:3" r="7">
      <c t="s" s="4" r="A7">
        <v>73</v>
      </c>
      <c t="n" s="6" r="B7">
        <v>524094</v>
      </c>
      <c t="n" s="6" r="C7">
        <v>483123</v>
      </c>
    </row>
    <row spans="1:3" r="8">
      <c t="s" s="4" r="A8">
        <v>74</v>
      </c>
      <c t="n" s="6" r="B8">
        <v>22124</v>
      </c>
      <c t="n" s="6" r="C8">
        <v>19782</v>
      </c>
    </row>
    <row spans="1:3" r="9">
      <c t="s" s="4" r="A9">
        <v>75</v>
      </c>
      <c t="n" s="6" r="B9">
        <v>37377</v>
      </c>
      <c t="n" s="6" r="C9">
        <v>34681</v>
      </c>
    </row>
    <row spans="1:3" r="10">
      <c t="s" s="4" r="A10">
        <v>76</v>
      </c>
      <c t="n" s="6" r="B10">
        <v>3202313</v>
      </c>
      <c t="n" s="6" r="C10">
        <v>4342388</v>
      </c>
    </row>
    <row spans="1:3" r="11">
      <c t="s" s="3" r="A11">
        <v>77</v>
      </c>
    </row>
    <row spans="1:3" r="12">
      <c t="s" s="4" r="A12">
        <v>78</v>
      </c>
      <c t="n" s="6" r="B12">
        <v>984442</v>
      </c>
      <c t="n" s="6" r="C12">
        <v>1258550</v>
      </c>
    </row>
    <row spans="1:3" r="13">
      <c t="s" s="4" r="A13">
        <v>79</v>
      </c>
      <c t="n" s="6" r="B13">
        <v>1351844</v>
      </c>
      <c t="n" s="6" r="C13">
        <v>2306165</v>
      </c>
    </row>
    <row spans="1:3" r="14">
      <c t="s" s="4" r="A14">
        <v>80</v>
      </c>
      <c t="n" s="6" r="B14">
        <v>357715</v>
      </c>
      <c t="n" s="6" r="C14">
        <v>334922</v>
      </c>
    </row>
    <row spans="1:3" r="15">
      <c t="s" s="4" r="A15">
        <v>75</v>
      </c>
      <c t="n" s="6" r="B15">
        <v>9569</v>
      </c>
      <c t="n" s="6" r="C15">
        <v>1659</v>
      </c>
    </row>
    <row spans="1:3" r="16">
      <c t="s" s="4" r="A16">
        <v>81</v>
      </c>
      <c t="n" s="6" r="B16">
        <v>2703570</v>
      </c>
      <c t="n" s="6" r="C16">
        <v>3901296</v>
      </c>
    </row>
    <row spans="1:3" r="17">
      <c t="s" s="4" r="A17">
        <v>82</v>
      </c>
      <c t="n" s="6" r="B17">
        <v>498743</v>
      </c>
      <c t="n" s="6" r="C17">
        <v>441092</v>
      </c>
    </row>
    <row spans="1:3" r="18">
      <c t="s" s="3" r="A18">
        <v>83</v>
      </c>
    </row>
    <row spans="1:3" r="19">
      <c t="s" s="4" r="A19">
        <v>84</v>
      </c>
      <c t="n" s="6" r="B19">
        <v>45191</v>
      </c>
      <c t="n" s="6" r="C19">
        <v>44934</v>
      </c>
    </row>
    <row spans="1:3" r="20">
      <c t="s" s="4" r="A20">
        <v>85</v>
      </c>
      <c t="n" s="6" r="B20">
        <v>249005</v>
      </c>
      <c t="n" s="6" r="C20">
        <v>230774</v>
      </c>
    </row>
    <row spans="1:3" r="21">
      <c t="s" s="4" r="A21">
        <v>86</v>
      </c>
      <c t="n" s="6" r="B21">
        <v>33457</v>
      </c>
      <c t="n" s="6" r="C21">
        <v>33326</v>
      </c>
    </row>
    <row spans="1:3" r="22">
      <c t="s" s="4" r="A22">
        <v>87</v>
      </c>
      <c t="n" s="6" r="B22">
        <v>1214</v>
      </c>
      <c t="n" s="6" r="C22">
        <v>-31</v>
      </c>
    </row>
    <row spans="1:3" r="23">
      <c t="s" s="4" r="A23">
        <v>88</v>
      </c>
      <c t="n" s="6" r="B23">
        <v>78066</v>
      </c>
      <c t="n" s="6" r="C23">
        <v>66743</v>
      </c>
    </row>
    <row spans="1:3" r="24">
      <c t="s" s="4" r="A24">
        <v>89</v>
      </c>
      <c t="n" s="6" r="B24">
        <v>406933</v>
      </c>
      <c t="n" s="6" r="C24">
        <v>375746</v>
      </c>
    </row>
    <row spans="1:3" r="25">
      <c t="s" s="4" r="A25">
        <v>90</v>
      </c>
      <c t="n" s="6" r="B25">
        <v>91810</v>
      </c>
      <c t="n" s="6" r="C25">
        <v>65346</v>
      </c>
    </row>
    <row spans="1:3" r="26">
      <c t="s" s="4" r="A26">
        <v>91</v>
      </c>
      <c t="n" s="6" r="B26">
        <v>27689</v>
      </c>
      <c t="n" s="6" r="C26">
        <v>7977</v>
      </c>
    </row>
    <row spans="1:3" r="27">
      <c t="s" s="4" r="A27">
        <v>92</v>
      </c>
      <c t="n" s="6" r="B27">
        <v>64121</v>
      </c>
      <c t="n" s="6" r="C27">
        <v>57369</v>
      </c>
    </row>
    <row spans="1:3" r="28">
      <c t="s" s="4" r="A28">
        <v>93</v>
      </c>
      <c t="n" s="6" r="B28">
        <v>2112</v>
      </c>
      <c t="n" s="6" r="C28">
        <v>8063</v>
      </c>
    </row>
    <row spans="1:3" r="29">
      <c t="s" s="4" r="A29">
        <v>94</v>
      </c>
      <c t="n" s="6" r="B29">
        <v>62009</v>
      </c>
      <c t="n" s="6" r="C29">
        <v>49306</v>
      </c>
    </row>
    <row spans="1:3" r="30">
      <c t="s" s="4" r="A30">
        <v>95</v>
      </c>
      <c t="n" s="6" r="C30">
        <v>846</v>
      </c>
    </row>
    <row spans="1:3" r="31">
      <c t="s" s="4" r="A31">
        <v>96</v>
      </c>
      <c t="n" s="6" r="C31">
        <v>31388</v>
      </c>
    </row>
    <row spans="1:3" r="32">
      <c t="s" s="4" r="A32">
        <v>97</v>
      </c>
      <c t="n" s="7" r="B32">
        <v>62009</v>
      </c>
      <c t="n" s="7" r="C32">
        <v>17072</v>
      </c>
    </row>
    <row spans="1:3" r="33">
      <c t="s" s="3" r="A33">
        <v>98</v>
      </c>
    </row>
    <row spans="1:3" r="34">
      <c t="s" s="4" r="A34">
        <v>99</v>
      </c>
      <c t="n" s="8" r="B34">
        <v>0.8173</v>
      </c>
      <c t="n" s="8" r="C34">
        <v>0.645</v>
      </c>
    </row>
    <row spans="1:3" r="35">
      <c t="s" s="4" r="A35">
        <v>23</v>
      </c>
    </row>
    <row spans="1:3" r="36">
      <c t="s" s="3" r="A36">
        <v>100</v>
      </c>
    </row>
    <row spans="1:3" r="37">
      <c t="s" s="4" r="A37">
        <v>101</v>
      </c>
      <c t="n" s="9" r="B37">
        <v>0.47</v>
      </c>
      <c t="n" s="9" r="C37">
        <v>0.44</v>
      </c>
    </row>
    <row spans="1:3" r="38">
      <c t="s" s="3" r="A38">
        <v>98</v>
      </c>
    </row>
    <row spans="1:3" r="39">
      <c t="s" s="4" r="A39">
        <v>102</v>
      </c>
      <c t="n" s="6" r="B39">
        <v>87453333</v>
      </c>
      <c t="n" s="6" r="C39">
        <v>24099177</v>
      </c>
    </row>
    <row spans="1:3" r="40">
      <c t="s" s="4" r="A40">
        <v>103</v>
      </c>
      <c t="n" s="6" r="B40">
        <v>87474687</v>
      </c>
      <c t="n" s="6" r="C40">
        <v>24136848</v>
      </c>
    </row>
    <row spans="1:3" r="41">
      <c t="s" s="4" r="A41">
        <v>99</v>
      </c>
      <c t="n" s="8" r="B41">
        <v>0.8173</v>
      </c>
      <c t="n" s="8" r="C41">
        <v>0.645</v>
      </c>
    </row>
    <row spans="1:3" r="42">
      <c t="s" s="4" r="A42">
        <v>104</v>
      </c>
    </row>
    <row spans="1:3" r="43">
      <c t="s" s="3" r="A43">
        <v>100</v>
      </c>
    </row>
    <row spans="1:3" r="44">
      <c t="s" s="4" r="A44">
        <v>101</v>
      </c>
      <c t="n" s="9" r="C44">
        <v>0.44</v>
      </c>
    </row>
    <row spans="1:3" r="45">
      <c t="s" s="3" r="A45">
        <v>98</v>
      </c>
    </row>
    <row spans="1:3" r="46">
      <c t="s" s="4" r="A46">
        <v>105</v>
      </c>
      <c t="n" s="6" r="C46">
        <v>10939436</v>
      </c>
    </row>
    <row spans="1:3" r="47">
      <c t="s" s="4" r="A47">
        <v>60</v>
      </c>
    </row>
    <row spans="1:3" r="48">
      <c t="s" s="3" r="A48">
        <v>98</v>
      </c>
    </row>
    <row spans="1:3" r="49">
      <c t="s" s="4" r="A49">
        <v>102</v>
      </c>
      <c t="n" s="6" r="B49">
        <v>49588960</v>
      </c>
      <c t="n" s="6" r="C49">
        <v>20036329</v>
      </c>
    </row>
    <row spans="1:3" r="50">
      <c t="s" s="4" r="A50">
        <v>103</v>
      </c>
      <c t="n" s="6" r="B50">
        <v>49610314</v>
      </c>
      <c t="n" s="6" r="C50">
        <v>20074000</v>
      </c>
    </row>
    <row spans="1:3" r="51">
      <c t="s" s="4" r="A51">
        <v>61</v>
      </c>
    </row>
    <row spans="1:3" r="52">
      <c t="s" s="3" r="A52">
        <v>98</v>
      </c>
    </row>
    <row spans="1:3" r="53">
      <c t="s" s="4" r="A53">
        <v>105</v>
      </c>
      <c t="n" s="6" r="B53">
        <v>37864373</v>
      </c>
      <c t="n" s="6" r="C53">
        <v>4062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0</v>
      </c>
      <c t="s" s="2" r="B1">
        <v>1</v>
      </c>
    </row>
    <row spans="1:2" r="2">
      <c t="s" s="2" r="B2">
        <v>2</v>
      </c>
    </row>
    <row spans="1:2" r="3">
      <c t="s" s="3" r="A3">
        <v>209</v>
      </c>
    </row>
    <row spans="1:2" r="4">
      <c t="s" s="4" r="A4">
        <v>271</v>
      </c>
      <c t="s" s="4" r="B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20"/>
    <col customWidth="1" max="6" min="6" width="26"/>
    <col customWidth="1" max="7" min="7" width="14"/>
    <col customWidth="1" max="8" min="8" width="14"/>
  </cols>
  <sheetData>
    <row spans="1:8" r="1">
      <c t="s" s="1" r="A1">
        <v>273</v>
      </c>
      <c t="s" s="2" r="B1">
        <v>274</v>
      </c>
      <c t="s" s="2" r="C1">
        <v>275</v>
      </c>
      <c t="s" s="2" r="D1">
        <v>276</v>
      </c>
      <c t="s" s="2" r="E1">
        <v>277</v>
      </c>
      <c t="s" s="2" r="F1">
        <v>278</v>
      </c>
      <c t="s" s="2" r="G1">
        <v>279</v>
      </c>
      <c t="s" s="2" r="H1">
        <v>280</v>
      </c>
    </row>
    <row spans="1:8" r="2">
      <c t="s" s="3" r="A2">
        <v>281</v>
      </c>
    </row>
    <row spans="1:8" r="3">
      <c t="s" s="4" r="A3">
        <v>282</v>
      </c>
      <c t="n" s="6" r="E3">
        <v>10925000</v>
      </c>
    </row>
    <row spans="1:8" r="4">
      <c t="s" s="4" r="A4">
        <v>283</v>
      </c>
      <c t="s" s="4" r="B4">
        <v>284</v>
      </c>
    </row>
    <row spans="1:8" r="5">
      <c t="s" s="4" r="A5">
        <v>285</v>
      </c>
      <c t="n" s="6" r="F5">
        <v>2</v>
      </c>
    </row>
    <row spans="1:8" r="6">
      <c t="s" s="4" r="A6">
        <v>224</v>
      </c>
    </row>
    <row spans="1:8" r="7">
      <c t="s" s="3" r="A7">
        <v>281</v>
      </c>
    </row>
    <row spans="1:8" r="8">
      <c t="s" s="4" r="A8">
        <v>286</v>
      </c>
      <c t="s" s="4" r="D8">
        <v>284</v>
      </c>
    </row>
    <row spans="1:8" r="9">
      <c t="s" s="4" r="A9">
        <v>287</v>
      </c>
      <c t="n" s="6" r="D9">
        <v>11000000</v>
      </c>
    </row>
    <row spans="1:8" r="10">
      <c t="s" s="4" r="A10">
        <v>288</v>
      </c>
      <c t="s" s="4" r="D10">
        <v>289</v>
      </c>
      <c t="s" s="4" r="H10">
        <v>284</v>
      </c>
    </row>
    <row spans="1:8" r="11">
      <c t="s" s="4" r="A11">
        <v>290</v>
      </c>
    </row>
    <row spans="1:8" r="12">
      <c t="s" s="3" r="A12">
        <v>281</v>
      </c>
    </row>
    <row spans="1:8" r="13">
      <c t="s" s="4" r="A13">
        <v>288</v>
      </c>
      <c t="s" s="4" r="C13">
        <v>289</v>
      </c>
      <c t="s" s="4" r="G13">
        <v>291</v>
      </c>
    </row>
    <row spans="1:8" r="14">
      <c t="s" s="4" r="A14">
        <v>283</v>
      </c>
      <c t="s" s="4" r="C14">
        <v>292</v>
      </c>
    </row>
    <row spans="1:8" r="15">
      <c t="s" s="4" r="A15">
        <v>293</v>
      </c>
      <c t="s" s="4" r="G15">
        <v>294</v>
      </c>
    </row>
    <row spans="1:8" r="16">
      <c t="s" s="4" r="A16">
        <v>295</v>
      </c>
      <c t="n" s="6" r="F16">
        <v>27</v>
      </c>
    </row>
    <row spans="1:8" r="17">
      <c t="s" s="4" r="A17">
        <v>156</v>
      </c>
    </row>
    <row spans="1:8" r="18">
      <c t="s" s="3" r="A18">
        <v>281</v>
      </c>
    </row>
    <row spans="1:8" r="19">
      <c t="s" s="4" r="A19">
        <v>288</v>
      </c>
      <c t="s" s="4" r="G19">
        <v>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14"/>
    <col customWidth="1" max="5" min="5" width="26"/>
    <col customWidth="1" max="6" min="6" width="21"/>
    <col customWidth="1" max="7" min="7" width="21"/>
    <col customWidth="1" max="8" min="8" width="27"/>
    <col customWidth="1" max="9" min="9" width="32"/>
    <col customWidth="1" max="10" min="10" width="21"/>
    <col customWidth="1" max="11" min="11" width="21"/>
    <col customWidth="1" max="12" min="12" width="14"/>
    <col customWidth="1" max="13" min="13" width="14"/>
    <col customWidth="1" max="14" min="14" width="14"/>
  </cols>
  <sheetData>
    <row spans="1:14" r="1">
      <c t="s" s="1" r="A1">
        <v>296</v>
      </c>
      <c t="s" s="2" r="B1">
        <v>297</v>
      </c>
      <c t="s" s="2" r="C1">
        <v>298</v>
      </c>
      <c t="s" s="2" r="D1">
        <v>274</v>
      </c>
      <c t="s" s="2" r="E1">
        <v>299</v>
      </c>
      <c t="s" s="2" r="F1">
        <v>300</v>
      </c>
      <c t="s" s="2" r="G1">
        <v>301</v>
      </c>
      <c t="s" s="2" r="H1">
        <v>302</v>
      </c>
      <c t="s" s="2" r="I1">
        <v>303</v>
      </c>
      <c t="s" s="2" r="J1">
        <v>304</v>
      </c>
      <c t="s" s="2" r="K1">
        <v>305</v>
      </c>
      <c t="s" s="2" r="L1">
        <v>279</v>
      </c>
      <c t="s" s="2" r="M1">
        <v>275</v>
      </c>
      <c t="s" s="2" r="N1">
        <v>306</v>
      </c>
    </row>
    <row spans="1:14" r="2">
      <c t="s" s="3" r="A2">
        <v>221</v>
      </c>
    </row>
    <row spans="1:14" r="3">
      <c t="s" s="4" r="A3">
        <v>283</v>
      </c>
      <c t="s" s="4" r="D3">
        <v>284</v>
      </c>
    </row>
    <row spans="1:14" r="4">
      <c t="s" s="4" r="A4">
        <v>307</v>
      </c>
      <c t="n" s="7" r="K4">
        <v>24600000</v>
      </c>
    </row>
    <row spans="1:14" r="5">
      <c t="s" s="4" r="A5">
        <v>308</v>
      </c>
      <c t="n" s="6" r="I5">
        <v>5710922</v>
      </c>
    </row>
    <row spans="1:14" r="6">
      <c t="s" s="4" r="A6">
        <v>69</v>
      </c>
      <c t="n" s="7" r="I6">
        <v>3202313000</v>
      </c>
      <c t="n" s="7" r="J6">
        <v>4342388000</v>
      </c>
    </row>
    <row spans="1:14" r="7">
      <c t="s" s="4" r="A7">
        <v>122</v>
      </c>
      <c t="n" s="6" r="I7">
        <v>62009000</v>
      </c>
      <c t="n" s="6" r="J7">
        <v>17072000</v>
      </c>
    </row>
    <row spans="1:14" r="8">
      <c t="s" s="4" r="A8">
        <v>309</v>
      </c>
      <c t="n" s="7" r="K8">
        <v>10100000</v>
      </c>
    </row>
    <row spans="1:14" r="9">
      <c t="s" s="4" r="A9">
        <v>310</v>
      </c>
      <c t="n" s="7" r="I9">
        <v>115000</v>
      </c>
    </row>
    <row spans="1:14" r="10">
      <c t="s" s="4" r="A10">
        <v>311</v>
      </c>
    </row>
    <row spans="1:14" r="11">
      <c t="s" s="3" r="A11">
        <v>221</v>
      </c>
    </row>
    <row spans="1:14" r="12">
      <c t="s" s="4" r="A12">
        <v>312</v>
      </c>
      <c t="n" s="6" r="I12">
        <v>14</v>
      </c>
    </row>
    <row spans="1:14" r="13">
      <c t="s" s="4" r="A13">
        <v>313</v>
      </c>
    </row>
    <row spans="1:14" r="14">
      <c t="s" s="3" r="A14">
        <v>221</v>
      </c>
    </row>
    <row spans="1:14" r="15">
      <c t="s" s="4" r="A15">
        <v>312</v>
      </c>
      <c t="n" s="6" r="I15">
        <v>18</v>
      </c>
    </row>
    <row spans="1:14" r="16">
      <c t="s" s="4" r="A16">
        <v>314</v>
      </c>
      <c t="n" s="6" r="I16">
        <v>9</v>
      </c>
    </row>
    <row spans="1:14" r="17">
      <c t="s" s="4" r="A17">
        <v>315</v>
      </c>
    </row>
    <row spans="1:14" r="18">
      <c t="s" s="3" r="A18">
        <v>221</v>
      </c>
    </row>
    <row spans="1:14" r="19">
      <c t="s" s="4" r="A19">
        <v>316</v>
      </c>
      <c t="s" s="4" r="M19">
        <v>317</v>
      </c>
    </row>
    <row spans="1:14" r="20">
      <c t="s" s="4" r="A20">
        <v>108</v>
      </c>
    </row>
    <row spans="1:14" r="21">
      <c t="s" s="3" r="A21">
        <v>221</v>
      </c>
    </row>
    <row spans="1:14" r="22">
      <c t="s" s="4" r="A22">
        <v>283</v>
      </c>
      <c t="s" s="4" r="F22">
        <v>292</v>
      </c>
    </row>
    <row spans="1:14" r="23">
      <c t="s" s="4" r="A23">
        <v>283</v>
      </c>
      <c t="s" s="4" r="F23">
        <v>289</v>
      </c>
    </row>
    <row spans="1:14" r="24">
      <c t="s" s="4" r="A24">
        <v>318</v>
      </c>
      <c t="s" s="4" r="F24">
        <v>319</v>
      </c>
    </row>
    <row spans="1:14" r="25">
      <c t="s" s="4" r="A25">
        <v>307</v>
      </c>
      <c t="n" s="7" r="F25">
        <v>775000000</v>
      </c>
    </row>
    <row spans="1:14" r="26">
      <c t="s" s="4" r="A26">
        <v>320</v>
      </c>
      <c t="n" s="7" r="F26">
        <v>40800000</v>
      </c>
    </row>
    <row spans="1:14" r="27">
      <c t="s" s="4" r="A27">
        <v>321</v>
      </c>
      <c t="n" s="7" r="I27">
        <v>2200000000</v>
      </c>
    </row>
    <row spans="1:14" r="28">
      <c t="s" s="4" r="A28">
        <v>38</v>
      </c>
      <c t="n" s="7" r="G28">
        <v>0</v>
      </c>
    </row>
    <row spans="1:14" r="29">
      <c t="s" s="4" r="A29">
        <v>69</v>
      </c>
      <c t="n" s="6" r="J29">
        <v>2700000000</v>
      </c>
    </row>
    <row spans="1:14" r="30">
      <c t="s" s="4" r="A30">
        <v>122</v>
      </c>
      <c t="n" s="6" r="J30">
        <v>24500000</v>
      </c>
    </row>
    <row spans="1:14" r="31">
      <c t="s" s="4" r="A31">
        <v>322</v>
      </c>
    </row>
    <row spans="1:14" r="32">
      <c t="s" s="3" r="A32">
        <v>221</v>
      </c>
    </row>
    <row spans="1:14" r="33">
      <c t="s" s="4" r="A33">
        <v>316</v>
      </c>
      <c t="s" s="4" r="F33">
        <v>317</v>
      </c>
    </row>
    <row spans="1:14" r="34">
      <c t="s" s="4" r="A34">
        <v>156</v>
      </c>
    </row>
    <row spans="1:14" r="35">
      <c t="s" s="3" r="A35">
        <v>221</v>
      </c>
    </row>
    <row spans="1:14" r="36">
      <c t="s" s="4" r="A36">
        <v>283</v>
      </c>
      <c t="s" s="4" r="L36">
        <v>284</v>
      </c>
    </row>
    <row spans="1:14" r="37">
      <c t="s" s="4" r="A37">
        <v>323</v>
      </c>
    </row>
    <row spans="1:14" r="38">
      <c t="s" s="3" r="A38">
        <v>221</v>
      </c>
    </row>
    <row spans="1:14" r="39">
      <c t="s" s="4" r="A39">
        <v>283</v>
      </c>
      <c t="s" s="4" r="L39">
        <v>294</v>
      </c>
    </row>
    <row spans="1:14" r="40">
      <c t="s" s="4" r="A40">
        <v>321</v>
      </c>
      <c t="n" s="10" r="C40">
        <v>2.2</v>
      </c>
    </row>
    <row spans="1:14" r="41">
      <c t="s" s="4" r="A41">
        <v>308</v>
      </c>
      <c t="n" s="6" r="C41">
        <v>5710922</v>
      </c>
    </row>
    <row spans="1:14" r="42">
      <c t="s" s="4" r="A42">
        <v>324</v>
      </c>
    </row>
    <row spans="1:14" r="43">
      <c t="s" s="3" r="A43">
        <v>221</v>
      </c>
    </row>
    <row spans="1:14" r="44">
      <c t="s" s="4" r="A44">
        <v>283</v>
      </c>
      <c t="s" s="4" r="L44">
        <v>284</v>
      </c>
    </row>
    <row spans="1:14" r="45">
      <c t="s" s="4" r="A45">
        <v>224</v>
      </c>
    </row>
    <row spans="1:14" r="46">
      <c t="s" s="3" r="A46">
        <v>221</v>
      </c>
    </row>
    <row spans="1:14" r="47">
      <c t="s" s="4" r="A47">
        <v>283</v>
      </c>
      <c t="s" s="4" r="H47">
        <v>284</v>
      </c>
      <c t="s" s="4" r="N47">
        <v>289</v>
      </c>
    </row>
    <row spans="1:14" r="48">
      <c t="s" s="4" r="A48">
        <v>321</v>
      </c>
      <c t="n" s="7" r="H48">
        <v>966900000</v>
      </c>
    </row>
    <row spans="1:14" r="49">
      <c t="s" s="4" r="A49">
        <v>69</v>
      </c>
      <c t="n" s="6" r="J49">
        <v>500000000</v>
      </c>
    </row>
    <row spans="1:14" r="50">
      <c t="s" s="4" r="A50">
        <v>122</v>
      </c>
      <c t="n" s="7" r="J50">
        <v>6800000</v>
      </c>
    </row>
    <row spans="1:14" r="51">
      <c t="s" s="4" r="A51">
        <v>325</v>
      </c>
    </row>
    <row spans="1:14" r="52">
      <c t="s" s="3" r="A52">
        <v>221</v>
      </c>
    </row>
    <row spans="1:14" r="53">
      <c t="s" s="4" r="A53">
        <v>326</v>
      </c>
      <c t="n" s="6" r="H53">
        <v>79308</v>
      </c>
    </row>
    <row spans="1:14" r="54">
      <c t="s" s="4" r="A54">
        <v>308</v>
      </c>
      <c t="n" s="6" r="H54">
        <v>79308</v>
      </c>
    </row>
    <row spans="1:14" r="55">
      <c t="s" s="4" r="A55">
        <v>327</v>
      </c>
    </row>
    <row spans="1:14" r="56">
      <c t="s" s="3" r="A56">
        <v>221</v>
      </c>
    </row>
    <row spans="1:14" r="57">
      <c t="s" s="4" r="A57">
        <v>326</v>
      </c>
      <c t="n" s="6" r="H57">
        <v>10939436</v>
      </c>
    </row>
    <row spans="1:14" r="58">
      <c t="s" s="4" r="A58">
        <v>308</v>
      </c>
      <c t="n" s="6" r="H58">
        <v>10939436</v>
      </c>
    </row>
    <row spans="1:14" r="59">
      <c t="s" s="4" r="A59">
        <v>328</v>
      </c>
    </row>
    <row spans="1:14" r="60">
      <c t="s" s="3" r="A60">
        <v>221</v>
      </c>
    </row>
    <row spans="1:14" r="61">
      <c t="s" s="4" r="A61">
        <v>308</v>
      </c>
      <c t="n" s="6" r="H61">
        <v>21978980</v>
      </c>
    </row>
    <row spans="1:14" r="62">
      <c t="s" s="4" r="A62">
        <v>329</v>
      </c>
    </row>
    <row spans="1:14" r="63">
      <c t="s" s="3" r="A63">
        <v>221</v>
      </c>
    </row>
    <row spans="1:14" r="64">
      <c t="s" s="4" r="A64">
        <v>330</v>
      </c>
      <c t="n" s="6" r="H64">
        <v>79308</v>
      </c>
    </row>
    <row spans="1:14" r="65">
      <c t="s" s="4" r="A65">
        <v>331</v>
      </c>
    </row>
    <row spans="1:14" r="66">
      <c t="s" s="3" r="A66">
        <v>221</v>
      </c>
    </row>
    <row spans="1:14" r="67">
      <c t="s" s="4" r="A67">
        <v>330</v>
      </c>
      <c t="n" s="6" r="H67">
        <v>10939436</v>
      </c>
    </row>
    <row spans="1:14" r="68">
      <c t="s" s="4" r="A68">
        <v>332</v>
      </c>
    </row>
    <row spans="1:14" r="69">
      <c t="s" s="3" r="A69">
        <v>221</v>
      </c>
    </row>
    <row spans="1:14" r="70">
      <c t="s" s="4" r="A70">
        <v>307</v>
      </c>
      <c t="n" s="7" r="E70">
        <v>41600000</v>
      </c>
    </row>
    <row spans="1:14" r="71">
      <c t="s" s="4" r="A71">
        <v>312</v>
      </c>
      <c t="n" s="6" r="E71">
        <v>27</v>
      </c>
    </row>
    <row spans="1:14" r="72">
      <c t="s" s="4" r="A72">
        <v>309</v>
      </c>
      <c t="n" s="7" r="E72">
        <v>4300000</v>
      </c>
    </row>
    <row spans="1:14" r="73">
      <c t="s" s="4" r="A73">
        <v>333</v>
      </c>
    </row>
    <row spans="1:14" r="74">
      <c t="s" s="3" r="A74">
        <v>221</v>
      </c>
    </row>
    <row spans="1:14" r="75">
      <c t="s" s="4" r="A75">
        <v>307</v>
      </c>
      <c t="n" s="7" r="B75">
        <v>57100000</v>
      </c>
    </row>
    <row spans="1:14" r="76">
      <c t="s" s="4" r="A76">
        <v>309</v>
      </c>
      <c t="n" s="7" r="B76">
        <v>14600000</v>
      </c>
    </row>
    <row spans="1:14" r="77">
      <c t="s" s="4" r="A77">
        <v>334</v>
      </c>
      <c t="n" s="6" r="B77">
        <v>32</v>
      </c>
    </row>
    <row spans="1:14" r="78">
      <c t="s" s="4" r="A78">
        <v>335</v>
      </c>
      <c t="n" s="6" r="B78">
        <v>30</v>
      </c>
    </row>
    <row spans="1:14" r="79">
      <c t="s" s="4" r="A79">
        <v>336</v>
      </c>
      <c t="n" s="6" r="B79">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7</v>
      </c>
      <c t="s" s="2" r="B1">
        <v>338</v>
      </c>
      <c t="s" s="2" r="C1">
        <v>339</v>
      </c>
      <c t="s" s="2" r="D1">
        <v>2</v>
      </c>
      <c t="s" s="2" r="E1">
        <v>27</v>
      </c>
    </row>
    <row spans="1:5" r="2">
      <c t="s" s="3" r="A2">
        <v>221</v>
      </c>
    </row>
    <row spans="1:5" r="3">
      <c t="s" s="4" r="A3">
        <v>340</v>
      </c>
      <c t="n" s="7" r="C3">
        <v>1533238</v>
      </c>
    </row>
    <row spans="1:5" r="4">
      <c t="s" s="4" r="A4">
        <v>341</v>
      </c>
      <c t="n" s="6" r="C4">
        <v>980239</v>
      </c>
    </row>
    <row spans="1:5" r="5">
      <c t="s" s="4" r="A5">
        <v>38</v>
      </c>
      <c t="n" s="6" r="C5">
        <v>1289398</v>
      </c>
      <c t="n" s="7" r="D5">
        <v>3109258</v>
      </c>
      <c t="n" s="7" r="E5">
        <v>3111262</v>
      </c>
    </row>
    <row spans="1:5" r="6">
      <c t="s" s="4" r="A6">
        <v>342</v>
      </c>
      <c t="n" s="6" r="C6">
        <v>476405</v>
      </c>
    </row>
    <row spans="1:5" r="7">
      <c t="s" s="4" r="A7">
        <v>40</v>
      </c>
      <c t="n" s="6" r="C7">
        <v>2238</v>
      </c>
    </row>
    <row spans="1:5" r="8">
      <c t="s" s="4" r="A8">
        <v>343</v>
      </c>
      <c t="n" s="6" r="C8">
        <v>-1044898</v>
      </c>
    </row>
    <row spans="1:5" r="9">
      <c t="s" s="4" r="A9">
        <v>51</v>
      </c>
      <c t="n" s="6" r="C9">
        <v>-55255</v>
      </c>
    </row>
    <row spans="1:5" r="10">
      <c t="s" s="4" r="A10">
        <v>344</v>
      </c>
      <c t="n" s="6" r="C10">
        <v>3181365</v>
      </c>
    </row>
    <row spans="1:5" r="11">
      <c t="s" s="4" r="A11">
        <v>345</v>
      </c>
      <c t="n" s="6" r="C11">
        <v>-206365</v>
      </c>
    </row>
    <row spans="1:5" r="12">
      <c t="s" s="4" r="A12">
        <v>346</v>
      </c>
      <c t="n" s="6" r="C12">
        <v>-24276</v>
      </c>
    </row>
    <row spans="1:5" r="13">
      <c t="s" s="4" r="A13">
        <v>347</v>
      </c>
      <c t="n" s="7" r="B13">
        <v>775000</v>
      </c>
      <c t="n" s="6" r="C13">
        <v>2950724</v>
      </c>
      <c t="n" s="7" r="D13">
        <v>2200000</v>
      </c>
    </row>
    <row spans="1:5" r="14">
      <c t="s" s="4" r="A14">
        <v>290</v>
      </c>
    </row>
    <row spans="1:5" r="15">
      <c t="s" s="3" r="A15">
        <v>221</v>
      </c>
    </row>
    <row spans="1:5" r="16">
      <c t="s" s="4" r="A16">
        <v>340</v>
      </c>
      <c t="n" s="6" r="C16">
        <v>1107007</v>
      </c>
    </row>
    <row spans="1:5" r="17">
      <c t="s" s="4" r="A17">
        <v>341</v>
      </c>
      <c t="n" s="6" r="C17">
        <v>384100</v>
      </c>
    </row>
    <row spans="1:5" r="18">
      <c t="s" s="4" r="A18">
        <v>342</v>
      </c>
      <c t="n" s="6" r="C18">
        <v>182477</v>
      </c>
    </row>
    <row spans="1:5" r="19">
      <c t="s" s="4" r="A19">
        <v>40</v>
      </c>
      <c t="n" s="6" r="C19">
        <v>2238</v>
      </c>
    </row>
    <row spans="1:5" r="20">
      <c t="s" s="4" r="A20">
        <v>343</v>
      </c>
      <c t="n" s="6" r="C20">
        <v>-641400</v>
      </c>
    </row>
    <row spans="1:5" r="21">
      <c t="s" s="4" r="A21">
        <v>51</v>
      </c>
      <c t="n" s="6" r="C21">
        <v>-7293</v>
      </c>
    </row>
    <row spans="1:5" r="22">
      <c t="s" s="4" r="A22">
        <v>344</v>
      </c>
      <c t="n" s="6" r="C22">
        <v>1027129</v>
      </c>
    </row>
    <row spans="1:5" r="23">
      <c t="s" s="4" r="A23">
        <v>156</v>
      </c>
    </row>
    <row spans="1:5" r="24">
      <c t="s" s="3" r="A24">
        <v>221</v>
      </c>
    </row>
    <row spans="1:5" r="25">
      <c t="s" s="4" r="A25">
        <v>340</v>
      </c>
      <c t="n" s="6" r="C25">
        <v>426231</v>
      </c>
    </row>
    <row spans="1:5" r="26">
      <c t="s" s="4" r="A26">
        <v>341</v>
      </c>
      <c t="n" s="6" r="C26">
        <v>596139</v>
      </c>
    </row>
    <row spans="1:5" r="27">
      <c t="s" s="4" r="A27">
        <v>38</v>
      </c>
      <c t="n" s="6" r="C27">
        <v>1289398</v>
      </c>
    </row>
    <row spans="1:5" r="28">
      <c t="s" s="4" r="A28">
        <v>342</v>
      </c>
      <c t="n" s="6" r="C28">
        <v>293928</v>
      </c>
    </row>
    <row spans="1:5" r="29">
      <c t="s" s="4" r="A29">
        <v>343</v>
      </c>
      <c t="n" s="6" r="C29">
        <v>-403498</v>
      </c>
    </row>
    <row spans="1:5" r="30">
      <c t="s" s="4" r="A30">
        <v>51</v>
      </c>
      <c t="n" s="6" r="C30">
        <v>-47962</v>
      </c>
    </row>
    <row spans="1:5" r="31">
      <c t="s" s="4" r="A31">
        <v>344</v>
      </c>
      <c t="n" s="6" r="C31">
        <v>2154236</v>
      </c>
    </row>
    <row spans="1:5" r="32">
      <c t="s" s="4" r="A32">
        <v>224</v>
      </c>
    </row>
    <row spans="1:5" r="33">
      <c t="s" s="3" r="A33">
        <v>221</v>
      </c>
    </row>
    <row spans="1:5" r="34">
      <c t="s" s="4" r="A34">
        <v>340</v>
      </c>
      <c t="n" s="6" r="C34">
        <v>217244</v>
      </c>
    </row>
    <row spans="1:5" r="35">
      <c t="s" s="4" r="A35">
        <v>341</v>
      </c>
      <c t="n" s="6" r="C35">
        <v>983900</v>
      </c>
    </row>
    <row spans="1:5" r="36">
      <c t="s" s="4" r="A36">
        <v>38</v>
      </c>
      <c t="n" s="6" r="C36">
        <v>976631</v>
      </c>
    </row>
    <row spans="1:5" r="37">
      <c t="s" s="4" r="A37">
        <v>342</v>
      </c>
      <c t="n" s="6" r="C37">
        <v>541054</v>
      </c>
    </row>
    <row spans="1:5" r="38">
      <c t="s" s="4" r="A38">
        <v>40</v>
      </c>
      <c t="n" s="6" r="C38">
        <v>38216</v>
      </c>
    </row>
    <row spans="1:5" r="39">
      <c t="s" s="4" r="A39">
        <v>343</v>
      </c>
      <c t="n" s="6" r="C39">
        <v>-246009</v>
      </c>
    </row>
    <row spans="1:5" r="40">
      <c t="s" s="4" r="A40">
        <v>51</v>
      </c>
      <c t="n" s="6" r="C40">
        <v>-842310</v>
      </c>
    </row>
    <row spans="1:5" r="41">
      <c t="s" s="4" r="A41">
        <v>344</v>
      </c>
      <c t="n" s="6" r="C41">
        <v>1668726</v>
      </c>
    </row>
    <row spans="1:5" r="42">
      <c t="s" s="4" r="A42">
        <v>345</v>
      </c>
      <c t="n" s="6" r="C42">
        <v>-701871</v>
      </c>
    </row>
    <row spans="1:5" r="43">
      <c t="s" s="4" r="A43">
        <v>346</v>
      </c>
      <c t="n" s="6" r="C43">
        <v>-63801</v>
      </c>
    </row>
    <row spans="1:5" r="44">
      <c t="s" s="4" r="A44">
        <v>347</v>
      </c>
      <c t="n" s="7" r="C44">
        <v>9030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8</v>
      </c>
      <c t="s" s="2" r="B1">
        <v>338</v>
      </c>
      <c t="s" s="2" r="C1">
        <v>339</v>
      </c>
      <c t="s" s="2" r="D1">
        <v>2</v>
      </c>
    </row>
    <row spans="1:4" r="2">
      <c t="s" s="3" r="A2">
        <v>165</v>
      </c>
    </row>
    <row spans="1:4" r="3">
      <c t="s" s="4" r="A3">
        <v>347</v>
      </c>
      <c t="n" s="7" r="B3">
        <v>775000</v>
      </c>
      <c t="n" s="7" r="C3">
        <v>2950724</v>
      </c>
      <c t="n" s="7" r="D3">
        <v>2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49</v>
      </c>
      <c t="s" s="2" r="B1">
        <v>2</v>
      </c>
      <c t="s" s="2" r="C1">
        <v>27</v>
      </c>
    </row>
    <row spans="1:3" r="2">
      <c t="s" s="3" r="A2">
        <v>350</v>
      </c>
    </row>
    <row spans="1:3" r="3">
      <c t="s" s="4" r="A3">
        <v>351</v>
      </c>
      <c t="n" s="7" r="B3">
        <v>-3872</v>
      </c>
      <c t="n" s="7" r="C3">
        <v>-3924</v>
      </c>
    </row>
    <row spans="1:3" r="4">
      <c t="s" s="4" r="A4">
        <v>31</v>
      </c>
      <c t="n" s="6" r="B4">
        <v>317568</v>
      </c>
      <c t="n" s="6" r="C4">
        <v>308285</v>
      </c>
    </row>
    <row spans="1:3" r="5">
      <c t="s" s="4" r="A5">
        <v>352</v>
      </c>
    </row>
    <row spans="1:3" r="6">
      <c t="s" s="3" r="A6">
        <v>350</v>
      </c>
    </row>
    <row spans="1:3" r="7">
      <c t="s" s="4" r="A7">
        <v>353</v>
      </c>
      <c t="n" s="6" r="B7">
        <v>173119</v>
      </c>
      <c t="n" s="6" r="C7">
        <v>160783</v>
      </c>
    </row>
    <row spans="1:3" r="8">
      <c t="s" s="4" r="A8">
        <v>354</v>
      </c>
    </row>
    <row spans="1:3" r="9">
      <c t="s" s="3" r="A9">
        <v>350</v>
      </c>
    </row>
    <row spans="1:3" r="10">
      <c t="s" s="4" r="A10">
        <v>353</v>
      </c>
      <c t="n" s="6" r="B10">
        <v>99844</v>
      </c>
      <c t="n" s="6" r="C10">
        <v>98484</v>
      </c>
    </row>
    <row spans="1:3" r="11">
      <c t="s" s="4" r="A11">
        <v>355</v>
      </c>
    </row>
    <row spans="1:3" r="12">
      <c t="s" s="3" r="A12">
        <v>350</v>
      </c>
    </row>
    <row spans="1:3" r="13">
      <c t="s" s="4" r="A13">
        <v>353</v>
      </c>
      <c t="n" s="6" r="B13">
        <v>13398</v>
      </c>
      <c t="n" s="6" r="C13">
        <v>14561</v>
      </c>
    </row>
    <row spans="1:3" r="14">
      <c t="s" s="4" r="A14">
        <v>356</v>
      </c>
    </row>
    <row spans="1:3" r="15">
      <c t="s" s="3" r="A15">
        <v>350</v>
      </c>
    </row>
    <row spans="1:3" r="16">
      <c t="s" s="4" r="A16">
        <v>353</v>
      </c>
      <c t="n" s="7" r="B16">
        <v>35079</v>
      </c>
      <c t="n" s="7" r="C16">
        <v>383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57</v>
      </c>
      <c t="s" s="2" r="B1">
        <v>2</v>
      </c>
      <c t="s" s="2" r="C1">
        <v>27</v>
      </c>
      <c t="s" s="2" r="D1">
        <v>68</v>
      </c>
    </row>
    <row spans="1:4" r="2">
      <c t="s" s="3" r="A2">
        <v>170</v>
      </c>
    </row>
    <row spans="1:4" r="3">
      <c t="s" s="4" r="A3">
        <v>358</v>
      </c>
      <c t="n" s="7" r="B3">
        <v>-12662</v>
      </c>
      <c t="n" s="7" r="C3">
        <v>84800</v>
      </c>
      <c t="n" s="7" r="D3">
        <v>-66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59</v>
      </c>
      <c t="s" s="2" r="B1">
        <v>2</v>
      </c>
      <c t="s" s="2" r="C1">
        <v>27</v>
      </c>
    </row>
    <row spans="1:3" r="2">
      <c t="s" s="3" r="A2">
        <v>170</v>
      </c>
    </row>
    <row spans="1:3" r="3">
      <c t="s" s="4" r="A3">
        <v>360</v>
      </c>
      <c t="n" s="7" r="B3">
        <v>44571</v>
      </c>
      <c t="n" s="7" r="C3">
        <v>42779</v>
      </c>
    </row>
    <row spans="1:3" r="4">
      <c t="s" s="4" r="A4">
        <v>361</v>
      </c>
      <c t="n" s="6" r="B4">
        <v>161228</v>
      </c>
      <c t="n" s="6" r="C4">
        <v>283021</v>
      </c>
    </row>
    <row spans="1:3" r="5">
      <c t="s" s="4" r="A5">
        <v>362</v>
      </c>
      <c t="n" s="6" r="B5">
        <v>3644</v>
      </c>
      <c t="n" s="6" r="C5">
        <v>3801</v>
      </c>
    </row>
    <row spans="1:3" r="6">
      <c t="s" s="4" r="A6">
        <v>363</v>
      </c>
      <c t="n" s="6" r="B6">
        <v>116179</v>
      </c>
      <c t="n" s="6" r="C6">
        <v>116694</v>
      </c>
    </row>
    <row spans="1:3" r="7">
      <c t="s" s="4" r="A7">
        <v>364</v>
      </c>
      <c t="n" s="6" r="B7">
        <v>10510</v>
      </c>
      <c t="n" s="6" r="C7">
        <v>13162</v>
      </c>
    </row>
    <row spans="1:3" r="8">
      <c t="s" s="4" r="A8">
        <v>365</v>
      </c>
      <c t="n" s="6" r="B8">
        <v>5285</v>
      </c>
      <c t="n" s="6" r="C8">
        <v>4788</v>
      </c>
    </row>
    <row spans="1:3" r="9">
      <c t="s" s="4" r="A9">
        <v>75</v>
      </c>
      <c t="n" s="6" r="B9">
        <v>3042</v>
      </c>
      <c t="n" s="6" r="C9">
        <v>3046</v>
      </c>
    </row>
    <row spans="1:3" r="10">
      <c t="s" s="4" r="A10">
        <v>33</v>
      </c>
      <c t="n" s="7" r="B10">
        <v>344459</v>
      </c>
      <c t="n" s="7" r="C10">
        <v>4672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66</v>
      </c>
      <c t="s" s="2" r="B1">
        <v>2</v>
      </c>
      <c t="s" s="2" r="C1">
        <v>27</v>
      </c>
    </row>
    <row spans="1:3" r="2">
      <c t="s" s="3" r="A2">
        <v>367</v>
      </c>
    </row>
    <row spans="1:3" r="3">
      <c t="s" s="4" r="A3">
        <v>368</v>
      </c>
      <c t="n" s="7" r="B3">
        <v>3558893</v>
      </c>
      <c t="n" s="7" r="C3">
        <v>3494458</v>
      </c>
    </row>
    <row spans="1:3" r="4">
      <c t="s" s="4" r="A4">
        <v>369</v>
      </c>
      <c t="n" s="6" r="B4">
        <v>396940</v>
      </c>
      <c t="n" s="6" r="C4">
        <v>339632</v>
      </c>
    </row>
    <row spans="1:3" r="5">
      <c t="s" s="4" r="A5">
        <v>36</v>
      </c>
      <c t="n" s="6" r="B5">
        <v>3161953</v>
      </c>
      <c t="n" s="6" r="C5">
        <v>3154826</v>
      </c>
    </row>
    <row spans="1:3" r="6">
      <c t="s" s="4" r="A6">
        <v>370</v>
      </c>
    </row>
    <row spans="1:3" r="7">
      <c t="s" s="3" r="A7">
        <v>367</v>
      </c>
    </row>
    <row spans="1:3" r="8">
      <c t="s" s="4" r="A8">
        <v>368</v>
      </c>
      <c t="n" s="6" r="B8">
        <v>1051041</v>
      </c>
      <c t="n" s="6" r="C8">
        <v>1032017</v>
      </c>
    </row>
    <row spans="1:3" r="9">
      <c t="s" s="4" r="A9">
        <v>371</v>
      </c>
    </row>
    <row spans="1:3" r="10">
      <c t="s" s="3" r="A10">
        <v>367</v>
      </c>
    </row>
    <row spans="1:3" r="11">
      <c t="s" s="4" r="A11">
        <v>368</v>
      </c>
      <c t="n" s="6" r="B11">
        <v>1174146</v>
      </c>
      <c t="n" s="6" r="C11">
        <v>1150701</v>
      </c>
    </row>
    <row spans="1:3" r="12">
      <c t="s" s="4" r="A12">
        <v>372</v>
      </c>
    </row>
    <row spans="1:3" r="13">
      <c t="s" s="3" r="A13">
        <v>367</v>
      </c>
    </row>
    <row spans="1:3" r="14">
      <c t="s" s="4" r="A14">
        <v>368</v>
      </c>
      <c t="n" s="6" r="B14">
        <v>1216545</v>
      </c>
      <c t="n" s="6" r="C14">
        <v>1214328</v>
      </c>
    </row>
    <row spans="1:3" r="15">
      <c t="s" s="4" r="A15">
        <v>373</v>
      </c>
    </row>
    <row spans="1:3" r="16">
      <c t="s" s="3" r="A16">
        <v>367</v>
      </c>
    </row>
    <row spans="1:3" r="17">
      <c t="s" s="4" r="A17">
        <v>368</v>
      </c>
      <c t="n" s="7" r="B17">
        <v>117161</v>
      </c>
      <c t="n" s="7" r="C17">
        <v>974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s>
  <sheetData>
    <row spans="1:5" r="1">
      <c t="s" s="1" r="A1">
        <v>374</v>
      </c>
      <c t="s" s="2" r="B1">
        <v>1</v>
      </c>
      <c t="s" s="2" r="C1">
        <v>375</v>
      </c>
    </row>
    <row spans="1:5" r="2">
      <c t="s" s="2" r="B2">
        <v>2</v>
      </c>
      <c t="s" s="2" r="C2">
        <v>27</v>
      </c>
      <c t="s" s="2" r="D2">
        <v>376</v>
      </c>
      <c t="s" s="2" r="E2">
        <v>339</v>
      </c>
    </row>
    <row spans="1:5" r="3">
      <c t="s" s="3" r="A3">
        <v>377</v>
      </c>
    </row>
    <row spans="1:5" r="4">
      <c t="s" s="4" r="A4">
        <v>38</v>
      </c>
      <c t="n" s="7" r="B4">
        <v>3109258000</v>
      </c>
      <c t="n" s="7" r="C4">
        <v>3111262000</v>
      </c>
      <c t="n" s="7" r="E4">
        <v>1289398000</v>
      </c>
    </row>
    <row spans="1:5" r="5">
      <c t="s" s="4" r="A5">
        <v>378</v>
      </c>
      <c t="n" s="7" r="B5">
        <v>0</v>
      </c>
      <c t="n" s="7" r="C5">
        <v>0</v>
      </c>
    </row>
    <row spans="1:5" r="6">
      <c t="s" s="4" r="A6">
        <v>379</v>
      </c>
    </row>
    <row spans="1:5" r="7">
      <c t="s" s="3" r="A7">
        <v>377</v>
      </c>
    </row>
    <row spans="1:5" r="8">
      <c t="s" s="4" r="A8">
        <v>380</v>
      </c>
      <c t="s" s="4" r="B8">
        <v>381</v>
      </c>
    </row>
    <row spans="1:5" r="9">
      <c t="s" s="4" r="A9">
        <v>382</v>
      </c>
    </row>
    <row spans="1:5" r="10">
      <c t="s" s="3" r="A10">
        <v>377</v>
      </c>
    </row>
    <row spans="1:5" r="11">
      <c t="s" s="4" r="A11">
        <v>380</v>
      </c>
      <c t="s" s="4" r="B11">
        <v>383</v>
      </c>
    </row>
    <row spans="1:5" r="12">
      <c t="s" s="4" r="A12">
        <v>384</v>
      </c>
    </row>
    <row spans="1:5" r="13">
      <c t="s" s="3" r="A13">
        <v>377</v>
      </c>
    </row>
    <row spans="1:5" r="14">
      <c t="s" s="4" r="A14">
        <v>380</v>
      </c>
      <c t="s" s="4" r="B14">
        <v>385</v>
      </c>
    </row>
    <row spans="1:5" r="15">
      <c t="s" s="4" r="A15">
        <v>386</v>
      </c>
    </row>
    <row spans="1:5" r="16">
      <c t="s" s="3" r="A16">
        <v>377</v>
      </c>
    </row>
    <row spans="1:5" r="17">
      <c t="s" s="4" r="A17">
        <v>380</v>
      </c>
      <c t="s" s="4" r="B17">
        <v>387</v>
      </c>
    </row>
    <row spans="1:5" r="18">
      <c t="s" s="4" r="A18">
        <v>388</v>
      </c>
    </row>
    <row spans="1:5" r="19">
      <c t="s" s="3" r="A19">
        <v>377</v>
      </c>
    </row>
    <row spans="1:5" r="20">
      <c t="s" s="4" r="A20">
        <v>389</v>
      </c>
      <c t="s" s="4" r="D20">
        <v>39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13"/>
    <col customWidth="1" max="5" min="5" width="13"/>
    <col customWidth="1" max="6" min="6" width="31"/>
    <col customWidth="1" max="7" min="7" width="35"/>
    <col customWidth="1" max="8" min="8" width="47"/>
    <col customWidth="1" max="9" min="9" width="47"/>
    <col customWidth="1" max="10" min="10" width="28"/>
    <col customWidth="1" max="11" min="11" width="69"/>
  </cols>
  <sheetData>
    <row spans="1:11" r="1">
      <c t="s" s="1" r="A1">
        <v>106</v>
      </c>
      <c t="s" s="2" r="B1">
        <v>107</v>
      </c>
      <c t="s" s="2" r="C1">
        <v>108</v>
      </c>
      <c t="s" s="2" r="D1">
        <v>109</v>
      </c>
      <c t="s" s="2" r="E1">
        <v>110</v>
      </c>
      <c t="s" s="2" r="F1">
        <v>60</v>
      </c>
      <c t="s" s="2" r="G1">
        <v>61</v>
      </c>
      <c t="s" s="2" r="H1">
        <v>111</v>
      </c>
      <c t="s" s="2" r="I1">
        <v>112</v>
      </c>
      <c t="s" s="2" r="J1">
        <v>113</v>
      </c>
      <c t="s" s="2" r="K1">
        <v>114</v>
      </c>
    </row>
    <row spans="1:11" r="2">
      <c t="s" s="4" r="A2">
        <v>115</v>
      </c>
      <c t="n" s="7" r="B2">
        <v>5262737</v>
      </c>
      <c t="n" s="7" r="F2">
        <v>1768890</v>
      </c>
      <c t="n" s="7" r="G2">
        <v>1305350</v>
      </c>
      <c t="n" s="7" r="J2">
        <v>2188497</v>
      </c>
    </row>
    <row spans="1:11" r="3">
      <c t="s" s="4" r="A3">
        <v>116</v>
      </c>
      <c t="n" s="7" r="C3">
        <v>-2200000</v>
      </c>
      <c t="n" s="7" r="K3">
        <v>-2200000</v>
      </c>
    </row>
    <row spans="1:11" r="4">
      <c t="s" s="4" r="A4">
        <v>117</v>
      </c>
      <c t="n" s="7" r="D4">
        <v>194000</v>
      </c>
      <c t="n" s="7" r="E4">
        <v>60944</v>
      </c>
      <c t="n" s="7" r="H4">
        <v>194000</v>
      </c>
      <c t="n" s="7" r="I4">
        <v>60944</v>
      </c>
    </row>
    <row spans="1:11" r="5">
      <c t="s" s="4" r="A5">
        <v>118</v>
      </c>
      <c t="n" s="6" r="B5">
        <v>-194000</v>
      </c>
      <c t="n" s="6" r="G5">
        <v>-205503</v>
      </c>
      <c t="n" s="7" r="J5">
        <v>11503</v>
      </c>
    </row>
    <row spans="1:11" r="6">
      <c t="s" s="4" r="A6">
        <v>119</v>
      </c>
      <c t="n" s="6" r="B6">
        <v>-86538</v>
      </c>
      <c t="n" s="6" r="F6">
        <v>-39736</v>
      </c>
      <c t="n" s="6" r="G6">
        <v>-46802</v>
      </c>
    </row>
    <row spans="1:11" r="7">
      <c t="s" s="4" r="A7">
        <v>120</v>
      </c>
      <c t="n" s="7" r="D7">
        <v>-50000</v>
      </c>
      <c t="n" s="7" r="H7">
        <v>-50000</v>
      </c>
    </row>
    <row spans="1:11" r="8">
      <c t="s" s="4" r="A8">
        <v>121</v>
      </c>
      <c t="n" s="6" r="B8">
        <v>2892</v>
      </c>
      <c t="n" s="6" r="F8">
        <v>1504</v>
      </c>
      <c t="n" s="6" r="G8">
        <v>1388</v>
      </c>
    </row>
    <row spans="1:11" r="9">
      <c t="s" s="4" r="A9">
        <v>75</v>
      </c>
      <c t="n" s="6" r="B9">
        <v>31550</v>
      </c>
      <c t="n" s="6" r="F9">
        <v>-250</v>
      </c>
      <c t="n" s="6" r="G9">
        <v>31800</v>
      </c>
    </row>
    <row spans="1:11" r="10">
      <c t="s" s="4" r="A10">
        <v>122</v>
      </c>
      <c t="n" s="6" r="B10">
        <v>62009</v>
      </c>
      <c t="n" s="6" r="F10">
        <v>34290</v>
      </c>
      <c t="n" s="6" r="G10">
        <v>27719</v>
      </c>
    </row>
    <row spans="1:11" r="11">
      <c t="s" s="4" r="A11">
        <v>123</v>
      </c>
      <c t="n" s="7" r="B11">
        <v>3083594</v>
      </c>
      <c t="n" s="7" r="F11">
        <v>1764698</v>
      </c>
      <c t="n" s="7" r="G11">
        <v>13188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7</v>
      </c>
    </row>
    <row spans="1:3" r="2">
      <c t="s" s="3" r="A2">
        <v>392</v>
      </c>
    </row>
    <row spans="1:3" r="3">
      <c t="s" s="4" r="A3">
        <v>393</v>
      </c>
      <c t="n" s="7" r="B3">
        <v>1446156</v>
      </c>
      <c t="n" s="7" r="C3">
        <v>1420837</v>
      </c>
    </row>
    <row spans="1:3" r="4">
      <c t="s" s="4" r="A4">
        <v>394</v>
      </c>
      <c t="n" s="6" r="B4">
        <v>174668</v>
      </c>
      <c t="n" s="6" r="C4">
        <v>161397</v>
      </c>
    </row>
    <row spans="1:3" r="5">
      <c t="s" s="4" r="A5">
        <v>39</v>
      </c>
      <c t="n" s="6" r="B5">
        <v>1271488</v>
      </c>
      <c t="n" s="6" r="C5">
        <v>1259440</v>
      </c>
    </row>
    <row spans="1:3" r="6">
      <c t="s" s="4" r="A6">
        <v>395</v>
      </c>
    </row>
    <row spans="1:3" r="7">
      <c t="s" s="3" r="A7">
        <v>392</v>
      </c>
    </row>
    <row spans="1:3" r="8">
      <c t="s" s="4" r="A8">
        <v>393</v>
      </c>
      <c t="n" s="6" r="B8">
        <v>574926</v>
      </c>
      <c t="n" s="6" r="C8">
        <v>551033</v>
      </c>
    </row>
    <row spans="1:3" r="9">
      <c t="s" s="4" r="A9">
        <v>394</v>
      </c>
      <c t="n" s="6" r="B9">
        <v>161191</v>
      </c>
      <c t="n" s="6" r="C9">
        <v>150101</v>
      </c>
    </row>
    <row spans="1:3" r="10">
      <c t="s" s="4" r="A10">
        <v>396</v>
      </c>
      <c t="n" s="6" r="B10">
        <v>413735</v>
      </c>
      <c t="n" s="6" r="C10">
        <v>400932</v>
      </c>
    </row>
    <row spans="1:3" r="11">
      <c t="s" s="4" r="A11">
        <v>397</v>
      </c>
    </row>
    <row spans="1:3" r="12">
      <c t="s" s="3" r="A12">
        <v>392</v>
      </c>
    </row>
    <row spans="1:3" r="13">
      <c t="s" s="4" r="A13">
        <v>393</v>
      </c>
      <c t="n" s="6" r="B13">
        <v>22863</v>
      </c>
      <c t="n" s="6" r="C13">
        <v>22863</v>
      </c>
    </row>
    <row spans="1:3" r="14">
      <c t="s" s="4" r="A14">
        <v>394</v>
      </c>
      <c t="n" s="6" r="B14">
        <v>1419</v>
      </c>
      <c t="n" s="6" r="C14">
        <v>1188</v>
      </c>
    </row>
    <row spans="1:3" r="15">
      <c t="s" s="4" r="A15">
        <v>396</v>
      </c>
      <c t="n" s="6" r="B15">
        <v>21444</v>
      </c>
      <c t="n" s="6" r="C15">
        <v>21675</v>
      </c>
    </row>
    <row spans="1:3" r="16">
      <c t="s" s="4" r="A16">
        <v>398</v>
      </c>
    </row>
    <row spans="1:3" r="17">
      <c t="s" s="3" r="A17">
        <v>392</v>
      </c>
    </row>
    <row spans="1:3" r="18">
      <c t="s" s="4" r="A18">
        <v>393</v>
      </c>
      <c t="n" s="6" r="B18">
        <v>9769</v>
      </c>
      <c t="n" s="6" r="C18">
        <v>9358</v>
      </c>
    </row>
    <row spans="1:3" r="19">
      <c t="s" s="4" r="A19">
        <v>394</v>
      </c>
      <c t="n" s="6" r="B19">
        <v>2667</v>
      </c>
      <c t="n" s="6" r="C19">
        <v>2172</v>
      </c>
    </row>
    <row spans="1:3" r="20">
      <c t="s" s="4" r="A20">
        <v>396</v>
      </c>
      <c t="n" s="6" r="B20">
        <v>7102</v>
      </c>
      <c t="n" s="6" r="C20">
        <v>7186</v>
      </c>
    </row>
    <row spans="1:3" r="21">
      <c t="s" s="4" r="A21">
        <v>399</v>
      </c>
    </row>
    <row spans="1:3" r="22">
      <c t="s" s="3" r="A22">
        <v>392</v>
      </c>
    </row>
    <row spans="1:3" r="23">
      <c t="s" s="4" r="A23">
        <v>393</v>
      </c>
      <c t="n" s="6" r="B23">
        <v>4690</v>
      </c>
      <c t="n" s="6" r="C23">
        <v>3675</v>
      </c>
    </row>
    <row spans="1:3" r="24">
      <c t="s" s="4" r="A24">
        <v>394</v>
      </c>
      <c t="n" s="6" r="B24">
        <v>2883</v>
      </c>
      <c t="n" s="6" r="C24">
        <v>1428</v>
      </c>
    </row>
    <row spans="1:3" r="25">
      <c t="s" s="4" r="A25">
        <v>396</v>
      </c>
      <c t="n" s="6" r="B25">
        <v>1807</v>
      </c>
      <c t="n" s="6" r="C25">
        <v>2247</v>
      </c>
    </row>
    <row spans="1:3" r="26">
      <c t="s" s="4" r="A26">
        <v>388</v>
      </c>
    </row>
    <row spans="1:3" r="27">
      <c t="s" s="3" r="A27">
        <v>392</v>
      </c>
    </row>
    <row spans="1:3" r="28">
      <c t="s" s="4" r="A28">
        <v>400</v>
      </c>
      <c t="n" s="6" r="B28">
        <v>784058</v>
      </c>
      <c t="n" s="6" r="C28">
        <v>784058</v>
      </c>
    </row>
    <row spans="1:3" r="29">
      <c t="s" s="4" r="A29">
        <v>401</v>
      </c>
      <c t="n" s="6" r="B29">
        <v>6508</v>
      </c>
      <c t="n" s="6" r="C29">
        <v>6508</v>
      </c>
    </row>
    <row spans="1:3" r="30">
      <c t="s" s="4" r="A30">
        <v>402</v>
      </c>
      <c t="n" s="6" r="B30">
        <v>777550</v>
      </c>
      <c t="n" s="6" r="C30">
        <v>777550</v>
      </c>
    </row>
    <row spans="1:3" r="31">
      <c t="s" s="4" r="A31">
        <v>403</v>
      </c>
    </row>
    <row spans="1:3" r="32">
      <c t="s" s="3" r="A32">
        <v>392</v>
      </c>
    </row>
    <row spans="1:3" r="33">
      <c t="s" s="4" r="A33">
        <v>400</v>
      </c>
      <c t="n" s="6" r="B33">
        <v>33850</v>
      </c>
      <c t="n" s="6" r="C33">
        <v>33850</v>
      </c>
    </row>
    <row spans="1:3" r="34">
      <c t="s" s="4" r="A34">
        <v>401</v>
      </c>
      <c t="n" s="6" r="B34">
        <v>0</v>
      </c>
      <c t="n" s="6" r="C34">
        <v>0</v>
      </c>
    </row>
    <row spans="1:3" r="35">
      <c t="s" s="4" r="A35">
        <v>402</v>
      </c>
      <c t="n" s="6" r="B35">
        <v>33850</v>
      </c>
      <c t="n" s="6" r="C35">
        <v>33850</v>
      </c>
    </row>
    <row spans="1:3" r="36">
      <c t="s" s="4" r="A36">
        <v>404</v>
      </c>
    </row>
    <row spans="1:3" r="37">
      <c t="s" s="3" r="A37">
        <v>392</v>
      </c>
    </row>
    <row spans="1:3" r="38">
      <c t="s" s="4" r="A38">
        <v>400</v>
      </c>
      <c t="n" s="6" r="B38">
        <v>16000</v>
      </c>
      <c t="n" s="6" r="C38">
        <v>16000</v>
      </c>
    </row>
    <row spans="1:3" r="39">
      <c t="s" s="4" r="A39">
        <v>401</v>
      </c>
      <c t="n" s="6" r="B39">
        <v>0</v>
      </c>
      <c t="n" s="6" r="C39">
        <v>0</v>
      </c>
    </row>
    <row spans="1:3" r="40">
      <c t="s" s="4" r="A40">
        <v>402</v>
      </c>
      <c t="n" s="7" r="B40">
        <v>16000</v>
      </c>
      <c t="n" s="7" r="C40">
        <v>1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7</v>
      </c>
    </row>
    <row spans="1:3" r="2">
      <c t="s" s="3" r="A2">
        <v>180</v>
      </c>
    </row>
    <row spans="1:3" r="3">
      <c t="s" s="4" r="A3">
        <v>406</v>
      </c>
      <c t="n" s="7" r="B3">
        <v>32864</v>
      </c>
      <c t="n" s="7" r="C3">
        <v>26019</v>
      </c>
    </row>
    <row spans="1:3" r="4">
      <c t="s" s="4" r="A4">
        <v>407</v>
      </c>
      <c t="n" s="6" r="B4">
        <v>3041</v>
      </c>
      <c t="n" s="6" r="C4">
        <v>4399</v>
      </c>
    </row>
    <row spans="1:3" r="5">
      <c t="s" s="4" r="A5">
        <v>408</v>
      </c>
      <c t="n" s="6" r="B5">
        <v>134144</v>
      </c>
      <c t="n" s="6" r="C5">
        <v>102473</v>
      </c>
    </row>
    <row spans="1:3" r="6">
      <c t="s" s="4" r="A6">
        <v>409</v>
      </c>
      <c t="n" s="6" r="B6">
        <v>33041</v>
      </c>
      <c t="n" s="6" r="C6">
        <v>32716</v>
      </c>
    </row>
    <row spans="1:3" r="7">
      <c t="s" s="4" r="A7">
        <v>410</v>
      </c>
      <c t="n" s="6" r="B7">
        <v>7029</v>
      </c>
      <c t="n" s="6" r="C7">
        <v>7600</v>
      </c>
    </row>
    <row spans="1:3" r="8">
      <c t="s" s="4" r="A8">
        <v>411</v>
      </c>
      <c t="n" s="6" r="B8">
        <v>32079</v>
      </c>
      <c t="n" s="6" r="C8">
        <v>28494</v>
      </c>
    </row>
    <row spans="1:3" r="9">
      <c t="s" s="4" r="A9">
        <v>412</v>
      </c>
      <c t="n" s="6" r="B9">
        <v>19419</v>
      </c>
      <c t="n" s="6" r="C9">
        <v>106238</v>
      </c>
    </row>
    <row spans="1:3" r="10">
      <c t="s" s="4" r="A10">
        <v>107</v>
      </c>
      <c t="n" s="7" r="B10">
        <v>261617</v>
      </c>
      <c t="n" s="7" r="C10">
        <v>3079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7</v>
      </c>
    </row>
    <row spans="1:3" r="2">
      <c t="s" s="3" r="A2">
        <v>414</v>
      </c>
    </row>
    <row spans="1:3" r="3">
      <c t="s" s="4" r="A3">
        <v>415</v>
      </c>
      <c t="n" s="7" r="B3">
        <v>120878</v>
      </c>
      <c t="n" s="7" r="C3">
        <v>121992</v>
      </c>
    </row>
    <row spans="1:3" r="4">
      <c t="s" s="4" r="A4">
        <v>416</v>
      </c>
      <c t="n" s="6" r="B4">
        <v>675000</v>
      </c>
      <c t="n" s="6" r="C4">
        <v>450000</v>
      </c>
    </row>
    <row spans="1:3" r="5">
      <c t="s" s="4" r="A5">
        <v>417</v>
      </c>
      <c t="n" s="6" r="B5">
        <v>3652</v>
      </c>
      <c t="n" s="6" r="C5">
        <v>3975</v>
      </c>
    </row>
    <row spans="1:3" r="6">
      <c t="s" s="4" r="A6">
        <v>418</v>
      </c>
      <c t="n" s="6" r="B6">
        <v>4234530</v>
      </c>
      <c t="n" s="6" r="C6">
        <v>1975967</v>
      </c>
    </row>
    <row spans="1:3" r="7">
      <c t="s" s="4" r="A7">
        <v>419</v>
      </c>
      <c t="n" s="6" r="B7">
        <v>4824</v>
      </c>
      <c t="n" s="6" r="C7">
        <v>5084</v>
      </c>
    </row>
    <row spans="1:3" r="8">
      <c t="s" s="4" r="A8">
        <v>420</v>
      </c>
      <c t="n" s="6" r="B8">
        <v>36794</v>
      </c>
      <c t="n" s="6" r="C8">
        <v>18352</v>
      </c>
    </row>
    <row spans="1:3" r="9">
      <c t="s" s="4" r="A9">
        <v>421</v>
      </c>
      <c t="n" s="6" r="B9">
        <v>4192912</v>
      </c>
      <c t="n" s="6" r="C9">
        <v>1952531</v>
      </c>
    </row>
    <row spans="1:3" r="10">
      <c t="s" s="4" r="A10">
        <v>422</v>
      </c>
    </row>
    <row spans="1:3" r="11">
      <c t="s" s="3" r="A11">
        <v>414</v>
      </c>
    </row>
    <row spans="1:3" r="12">
      <c t="s" s="4" r="A12">
        <v>423</v>
      </c>
      <c t="n" s="6" r="B12">
        <v>2035000</v>
      </c>
    </row>
    <row spans="1:3" r="13">
      <c t="s" s="4" r="A13">
        <v>424</v>
      </c>
    </row>
    <row spans="1:3" r="14">
      <c t="s" s="3" r="A14">
        <v>414</v>
      </c>
    </row>
    <row spans="1:3" r="15">
      <c t="s" s="4" r="A15">
        <v>416</v>
      </c>
      <c t="n" s="6" r="B15">
        <v>675000</v>
      </c>
      <c t="n" s="6" r="C15">
        <v>450000</v>
      </c>
    </row>
    <row spans="1:3" r="16">
      <c t="s" s="4" r="A16">
        <v>425</v>
      </c>
    </row>
    <row spans="1:3" r="17">
      <c t="s" s="3" r="A17">
        <v>414</v>
      </c>
    </row>
    <row spans="1:3" r="18">
      <c t="s" s="4" r="A18">
        <v>426</v>
      </c>
      <c t="n" s="6" r="B18">
        <v>800000</v>
      </c>
      <c t="n" s="6" r="C18">
        <v>800000</v>
      </c>
    </row>
    <row spans="1:3" r="19">
      <c t="s" s="4" r="A19">
        <v>427</v>
      </c>
    </row>
    <row spans="1:3" r="20">
      <c t="s" s="3" r="A20">
        <v>414</v>
      </c>
    </row>
    <row spans="1:3" r="21">
      <c t="s" s="4" r="A21">
        <v>426</v>
      </c>
      <c t="n" s="7" r="B21">
        <v>600000</v>
      </c>
      <c t="n" s="7" r="C21">
        <v>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spans="1:2" r="1">
      <c t="s" s="1" r="A1">
        <v>428</v>
      </c>
      <c t="s" s="2" r="B1">
        <v>1</v>
      </c>
    </row>
    <row spans="1:2" r="2">
      <c t="s" s="2" r="B2">
        <v>429</v>
      </c>
    </row>
    <row spans="1:2" r="3">
      <c t="s" s="3" r="A3">
        <v>414</v>
      </c>
    </row>
    <row spans="1:2" r="4">
      <c t="s" s="4" r="A4">
        <v>430</v>
      </c>
      <c t="n" s="7" r="B4">
        <v>2035000</v>
      </c>
    </row>
    <row spans="1:2" r="5">
      <c t="s" s="4" r="A5">
        <v>431</v>
      </c>
      <c t="s" s="4" r="B5">
        <v>432</v>
      </c>
    </row>
    <row spans="1:2" r="6">
      <c t="s" s="4" r="A6">
        <v>433</v>
      </c>
    </row>
    <row spans="1:2" r="7">
      <c t="s" s="3" r="A7">
        <v>414</v>
      </c>
    </row>
    <row spans="1:2" r="8">
      <c t="s" s="4" r="A8">
        <v>434</v>
      </c>
      <c t="s" s="4" r="B8">
        <v>435</v>
      </c>
    </row>
    <row spans="1:2" r="9">
      <c t="s" s="4" r="A9">
        <v>436</v>
      </c>
    </row>
    <row spans="1:2" r="10">
      <c t="s" s="3" r="A10">
        <v>414</v>
      </c>
    </row>
    <row spans="1:2" r="11">
      <c t="s" s="4" r="A11">
        <v>434</v>
      </c>
      <c t="s" s="4" r="B11">
        <v>437</v>
      </c>
    </row>
    <row spans="1:2" r="12">
      <c t="s" s="4" r="A12">
        <v>438</v>
      </c>
      <c t="s" s="4" r="B12">
        <v>439</v>
      </c>
    </row>
    <row spans="1:2" r="13">
      <c t="s" s="4" r="A13">
        <v>440</v>
      </c>
    </row>
    <row spans="1:2" r="14">
      <c t="s" s="3" r="A14">
        <v>414</v>
      </c>
    </row>
    <row spans="1:2" r="15">
      <c t="s" s="4" r="A15">
        <v>430</v>
      </c>
      <c t="n" s="7" r="B15">
        <v>2035000</v>
      </c>
    </row>
    <row spans="1:2" r="16">
      <c t="s" s="4" r="A16">
        <v>441</v>
      </c>
    </row>
    <row spans="1:2" r="17">
      <c t="s" s="3" r="A17">
        <v>414</v>
      </c>
    </row>
    <row spans="1:2" r="18">
      <c t="s" s="4" r="A18">
        <v>442</v>
      </c>
      <c t="s" s="4" r="B18">
        <v>443</v>
      </c>
    </row>
    <row spans="1:2" r="19">
      <c t="s" s="4" r="A19">
        <v>444</v>
      </c>
    </row>
    <row spans="1:2" r="20">
      <c t="s" s="3" r="A20">
        <v>414</v>
      </c>
    </row>
    <row spans="1:2" r="21">
      <c t="s" s="4" r="A21">
        <v>442</v>
      </c>
      <c t="s" s="4" r="B21">
        <v>445</v>
      </c>
    </row>
    <row spans="1:2" r="22">
      <c t="s" s="4" r="A22">
        <v>446</v>
      </c>
    </row>
    <row spans="1:2" r="23">
      <c t="s" s="3" r="A23">
        <v>414</v>
      </c>
    </row>
    <row spans="1:2" r="24">
      <c t="s" s="4" r="A24">
        <v>442</v>
      </c>
      <c t="s" s="4" r="B24">
        <v>445</v>
      </c>
    </row>
    <row spans="1:2" r="25">
      <c t="s" s="4" r="A25">
        <v>447</v>
      </c>
    </row>
    <row spans="1:2" r="26">
      <c t="s" s="3" r="A26">
        <v>414</v>
      </c>
    </row>
    <row spans="1:2" r="27">
      <c t="s" s="4" r="A27">
        <v>442</v>
      </c>
      <c t="s" s="4" r="B27">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9</v>
      </c>
      <c t="s" s="2" r="B1">
        <v>450</v>
      </c>
      <c t="s" s="2" r="C1">
        <v>2</v>
      </c>
    </row>
    <row spans="1:3" r="2">
      <c t="s" s="3" r="A2">
        <v>414</v>
      </c>
    </row>
    <row spans="1:3" r="3">
      <c t="s" s="4" r="A3">
        <v>451</v>
      </c>
      <c t="n" s="7" r="C3">
        <v>2035000</v>
      </c>
    </row>
    <row spans="1:3" r="4">
      <c t="s" s="4" r="A4">
        <v>452</v>
      </c>
    </row>
    <row spans="1:3" r="5">
      <c t="s" s="3" r="A5">
        <v>414</v>
      </c>
    </row>
    <row spans="1:3" r="6">
      <c t="s" s="4" r="A6">
        <v>430</v>
      </c>
      <c t="n" s="7" r="B6">
        <v>600000</v>
      </c>
    </row>
    <row spans="1:3" r="7">
      <c t="s" s="4" r="A7">
        <v>316</v>
      </c>
      <c t="s" s="4" r="B7">
        <v>453</v>
      </c>
    </row>
    <row spans="1:3" r="8">
      <c t="s" s="4" r="A8">
        <v>431</v>
      </c>
      <c t="s" s="4" r="B8">
        <v>454</v>
      </c>
    </row>
    <row spans="1:3" r="9">
      <c t="s" s="4" r="A9">
        <v>451</v>
      </c>
      <c t="n" s="7" r="B9">
        <v>592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455</v>
      </c>
      <c t="s" s="2" r="B1">
        <v>275</v>
      </c>
      <c t="s" s="2" r="C1">
        <v>2</v>
      </c>
    </row>
    <row spans="1:3" r="2">
      <c t="s" s="3" r="A2">
        <v>414</v>
      </c>
    </row>
    <row spans="1:3" r="3">
      <c t="s" s="4" r="A3">
        <v>451</v>
      </c>
      <c t="n" s="7" r="C3">
        <v>2035000</v>
      </c>
    </row>
    <row spans="1:3" r="4">
      <c t="s" s="4" r="A4">
        <v>315</v>
      </c>
    </row>
    <row spans="1:3" r="5">
      <c t="s" s="3" r="A5">
        <v>414</v>
      </c>
    </row>
    <row spans="1:3" r="6">
      <c t="s" s="4" r="A6">
        <v>430</v>
      </c>
      <c t="n" s="7" r="B6">
        <v>800000</v>
      </c>
    </row>
    <row spans="1:3" r="7">
      <c t="s" s="4" r="A7">
        <v>316</v>
      </c>
      <c t="s" s="4" r="B7">
        <v>317</v>
      </c>
    </row>
    <row spans="1:3" r="8">
      <c t="s" s="4" r="A8">
        <v>431</v>
      </c>
      <c t="s" s="4" r="B8">
        <v>456</v>
      </c>
    </row>
    <row spans="1:3" r="9">
      <c t="s" s="4" r="A9">
        <v>457</v>
      </c>
      <c t="s" s="4" r="C9">
        <v>458</v>
      </c>
    </row>
    <row spans="1:3" r="10">
      <c t="s" s="4" r="A10">
        <v>459</v>
      </c>
      <c t="s" s="4" r="C10">
        <v>458</v>
      </c>
    </row>
    <row spans="1:3" r="11">
      <c t="s" s="4" r="A11">
        <v>460</v>
      </c>
      <c t="s" s="4" r="C11">
        <v>461</v>
      </c>
    </row>
    <row spans="1:3" r="12">
      <c t="s" s="4" r="A12">
        <v>462</v>
      </c>
      <c t="s" s="4" r="C12">
        <v>463</v>
      </c>
    </row>
    <row spans="1:3" r="13">
      <c t="s" s="4" r="A13">
        <v>451</v>
      </c>
      <c t="n" s="7" r="B13">
        <v>786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5"/>
  </cols>
  <sheetData>
    <row spans="1:7" r="1">
      <c t="s" s="1" r="A1">
        <v>464</v>
      </c>
      <c t="s" s="2" r="B1">
        <v>465</v>
      </c>
      <c t="s" s="2" r="C1">
        <v>376</v>
      </c>
      <c t="s" s="2" r="D1">
        <v>2</v>
      </c>
      <c t="s" s="2" r="E1">
        <v>27</v>
      </c>
      <c t="s" s="2" r="F1">
        <v>466</v>
      </c>
      <c t="s" s="2" r="G1">
        <v>467</v>
      </c>
    </row>
    <row spans="1:7" r="2">
      <c t="s" s="3" r="A2">
        <v>414</v>
      </c>
    </row>
    <row spans="1:7" r="3">
      <c t="s" s="4" r="A3">
        <v>48</v>
      </c>
      <c t="n" s="7" r="D3">
        <v>675000000</v>
      </c>
      <c t="n" s="7" r="E3">
        <v>450000000</v>
      </c>
    </row>
    <row spans="1:7" r="4">
      <c t="s" s="4" r="A4">
        <v>424</v>
      </c>
    </row>
    <row spans="1:7" r="5">
      <c t="s" s="3" r="A5">
        <v>414</v>
      </c>
    </row>
    <row spans="1:7" r="6">
      <c t="s" s="4" r="A6">
        <v>48</v>
      </c>
      <c t="n" s="6" r="D6">
        <v>675000000</v>
      </c>
      <c t="n" s="7" r="E6">
        <v>450000000</v>
      </c>
    </row>
    <row spans="1:7" r="7">
      <c t="s" s="4" r="A7">
        <v>468</v>
      </c>
    </row>
    <row spans="1:7" r="8">
      <c t="s" s="3" r="A8">
        <v>414</v>
      </c>
    </row>
    <row spans="1:7" r="9">
      <c t="s" s="4" r="A9">
        <v>469</v>
      </c>
      <c t="n" s="7" r="B9">
        <v>1250000000</v>
      </c>
      <c t="n" s="7" r="G9">
        <v>1500000000</v>
      </c>
    </row>
    <row spans="1:7" r="10">
      <c t="s" s="4" r="A10">
        <v>470</v>
      </c>
      <c t="s" s="4" r="B10">
        <v>471</v>
      </c>
    </row>
    <row spans="1:7" r="11">
      <c t="s" s="4" r="A11">
        <v>472</v>
      </c>
      <c t="n" s="7" r="B11">
        <v>250000000</v>
      </c>
      <c t="n" s="7" r="G11">
        <v>250000000</v>
      </c>
    </row>
    <row spans="1:7" r="12">
      <c t="s" s="4" r="A12">
        <v>473</v>
      </c>
      <c t="s" s="4" r="C12">
        <v>437</v>
      </c>
    </row>
    <row spans="1:7" r="13">
      <c t="s" s="4" r="A13">
        <v>474</v>
      </c>
      <c t="s" s="4" r="C13">
        <v>439</v>
      </c>
      <c t="s" s="4" r="F13">
        <v>435</v>
      </c>
    </row>
    <row spans="1:7" r="14">
      <c t="s" s="4" r="A14">
        <v>475</v>
      </c>
      <c t="n" s="7" r="C14">
        <v>50000000</v>
      </c>
    </row>
    <row spans="1:7" r="15">
      <c t="s" s="4" r="A15">
        <v>476</v>
      </c>
      <c t="s" s="4" r="C15">
        <v>477</v>
      </c>
    </row>
    <row spans="1:7" r="16">
      <c t="s" s="4" r="A16">
        <v>48</v>
      </c>
      <c t="n" s="6" r="D16">
        <v>675000000</v>
      </c>
    </row>
    <row spans="1:7" r="17">
      <c t="s" s="4" r="A17">
        <v>478</v>
      </c>
      <c t="n" s="6" r="D17">
        <v>22300000</v>
      </c>
    </row>
    <row spans="1:7" r="18">
      <c t="s" s="4" r="A18">
        <v>479</v>
      </c>
      <c t="n" s="7" r="D18">
        <v>802700000</v>
      </c>
    </row>
    <row spans="1:7" r="19">
      <c t="s" s="4" r="A19">
        <v>480</v>
      </c>
    </row>
    <row spans="1:7" r="20">
      <c t="s" s="3" r="A20">
        <v>414</v>
      </c>
    </row>
    <row spans="1:7" r="21">
      <c t="s" s="4" r="A21">
        <v>442</v>
      </c>
      <c t="s" s="4" r="C21">
        <v>448</v>
      </c>
    </row>
    <row spans="1:7" r="22">
      <c t="s" s="4" r="A22">
        <v>481</v>
      </c>
    </row>
    <row spans="1:7" r="23">
      <c t="s" s="3" r="A23">
        <v>414</v>
      </c>
    </row>
    <row spans="1:7" r="24">
      <c t="s" s="4" r="A24">
        <v>442</v>
      </c>
      <c t="s" s="4" r="C24">
        <v>463</v>
      </c>
    </row>
    <row spans="1:7" r="25">
      <c t="s" s="4" r="A25">
        <v>482</v>
      </c>
    </row>
    <row spans="1:7" r="26">
      <c t="s" s="3" r="A26">
        <v>414</v>
      </c>
    </row>
    <row spans="1:7" r="27">
      <c t="s" s="4" r="A27">
        <v>483</v>
      </c>
      <c t="s" s="4" r="C27">
        <v>458</v>
      </c>
    </row>
    <row spans="1:7" r="28">
      <c t="s" s="4" r="A28">
        <v>484</v>
      </c>
    </row>
    <row spans="1:7" r="29">
      <c t="s" s="3" r="A29">
        <v>414</v>
      </c>
    </row>
    <row spans="1:7" r="30">
      <c t="s" s="4" r="A30">
        <v>442</v>
      </c>
      <c t="s" s="4" r="C30">
        <v>445</v>
      </c>
    </row>
    <row spans="1:7" r="31">
      <c t="s" s="4" r="A31">
        <v>485</v>
      </c>
    </row>
    <row spans="1:7" r="32">
      <c t="s" s="3" r="A32">
        <v>414</v>
      </c>
    </row>
    <row spans="1:7" r="33">
      <c t="s" s="4" r="A33">
        <v>442</v>
      </c>
      <c t="s" s="4" r="C33">
        <v>448</v>
      </c>
    </row>
    <row spans="1:7" r="34">
      <c t="s" s="4" r="A34">
        <v>486</v>
      </c>
    </row>
    <row spans="1:7" r="35">
      <c t="s" s="3" r="A35">
        <v>414</v>
      </c>
    </row>
    <row spans="1:7" r="36">
      <c t="s" s="4" r="A36">
        <v>483</v>
      </c>
      <c t="s" s="4" r="C36">
        <v>487</v>
      </c>
    </row>
    <row spans="1:7" r="37">
      <c t="s" s="4" r="A37">
        <v>488</v>
      </c>
    </row>
    <row spans="1:7" r="38">
      <c t="s" s="3" r="A38">
        <v>414</v>
      </c>
    </row>
    <row spans="1:7" r="39">
      <c t="s" s="4" r="A39">
        <v>442</v>
      </c>
      <c t="s" s="4" r="C39">
        <v>443</v>
      </c>
    </row>
    <row spans="1:7" r="40">
      <c t="s" s="4" r="A40">
        <v>489</v>
      </c>
    </row>
    <row spans="1:7" r="41">
      <c t="s" s="3" r="A41">
        <v>414</v>
      </c>
    </row>
    <row spans="1:7" r="42">
      <c t="s" s="4" r="A42">
        <v>442</v>
      </c>
      <c t="s" s="4" r="C42">
        <v>445</v>
      </c>
    </row>
    <row spans="1:7" r="43">
      <c t="s" s="4" r="A43">
        <v>490</v>
      </c>
    </row>
    <row spans="1:7" r="44">
      <c t="s" s="3" r="A44">
        <v>414</v>
      </c>
    </row>
    <row spans="1:7" r="45">
      <c t="s" s="4" r="A45">
        <v>483</v>
      </c>
      <c t="s" s="4" r="C45">
        <v>491</v>
      </c>
    </row>
    <row spans="1:7" r="46">
      <c t="s" s="4" r="A46">
        <v>492</v>
      </c>
    </row>
    <row spans="1:7" r="47">
      <c t="s" s="3" r="A47">
        <v>414</v>
      </c>
    </row>
    <row spans="1:7" r="48">
      <c t="s" s="4" r="A48">
        <v>442</v>
      </c>
      <c t="s" s="4" r="C48">
        <v>493</v>
      </c>
    </row>
    <row spans="1:7" r="49">
      <c t="s" s="4" r="A49">
        <v>494</v>
      </c>
    </row>
    <row spans="1:7" r="50">
      <c t="s" s="3" r="A50">
        <v>414</v>
      </c>
    </row>
    <row spans="1:7" r="51">
      <c t="s" s="4" r="A51">
        <v>442</v>
      </c>
      <c t="s" s="4" r="C51">
        <v>491</v>
      </c>
    </row>
    <row spans="1:7" r="52">
      <c t="s" s="4" r="A52">
        <v>495</v>
      </c>
    </row>
    <row spans="1:7" r="53">
      <c t="s" s="3" r="A53">
        <v>414</v>
      </c>
    </row>
    <row spans="1:7" r="54">
      <c t="s" s="4" r="A54">
        <v>483</v>
      </c>
      <c t="s" s="4" r="C54">
        <v>496</v>
      </c>
    </row>
    <row spans="1:7" r="55">
      <c t="s" s="4" r="A55">
        <v>497</v>
      </c>
    </row>
    <row spans="1:7" r="56">
      <c t="s" s="3" r="A56">
        <v>414</v>
      </c>
    </row>
    <row spans="1:7" r="57">
      <c t="s" s="4" r="A57">
        <v>442</v>
      </c>
      <c t="s" s="4" r="C57">
        <v>498</v>
      </c>
    </row>
    <row spans="1:7" r="58">
      <c t="s" s="4" r="A58">
        <v>499</v>
      </c>
    </row>
    <row spans="1:7" r="59">
      <c t="s" s="3" r="A59">
        <v>414</v>
      </c>
    </row>
    <row spans="1:7" r="60">
      <c t="s" s="4" r="A60">
        <v>442</v>
      </c>
      <c t="s" s="4" r="C60">
        <v>463</v>
      </c>
    </row>
    <row spans="1:7" r="61">
      <c t="s" s="4" r="A61">
        <v>500</v>
      </c>
    </row>
    <row spans="1:7" r="62">
      <c t="s" s="3" r="A62">
        <v>414</v>
      </c>
    </row>
    <row spans="1:7" r="63">
      <c t="s" s="4" r="A63">
        <v>469</v>
      </c>
      <c t="n" s="7" r="B63">
        <v>4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01</v>
      </c>
      <c t="s" s="2" r="B1">
        <v>502</v>
      </c>
    </row>
    <row spans="1:2" r="2">
      <c t="s" s="4" r="A2">
        <v>503</v>
      </c>
    </row>
    <row spans="1:2" r="3">
      <c t="s" s="3" r="A3">
        <v>414</v>
      </c>
    </row>
    <row spans="1:2" r="4">
      <c t="s" s="4" r="A4">
        <v>504</v>
      </c>
      <c t="n" s="10" r="B4">
        <v>18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7"/>
  </cols>
  <sheetData>
    <row spans="1:4" r="1">
      <c t="s" s="1" r="A1">
        <v>505</v>
      </c>
      <c t="s" s="2" r="B1">
        <v>1</v>
      </c>
    </row>
    <row spans="1:4" r="2">
      <c t="s" s="2" r="B2">
        <v>429</v>
      </c>
      <c t="s" s="2" r="C2">
        <v>305</v>
      </c>
      <c t="s" s="2" r="D2">
        <v>506</v>
      </c>
    </row>
    <row spans="1:4" r="3">
      <c t="s" s="3" r="A3">
        <v>183</v>
      </c>
    </row>
    <row spans="1:4" r="4">
      <c t="s" s="4" r="A4">
        <v>507</v>
      </c>
      <c t="n" s="6" r="D4">
        <v>2</v>
      </c>
    </row>
    <row spans="1:4" r="5">
      <c t="s" s="4" r="A5">
        <v>508</v>
      </c>
      <c t="n" s="6" r="D5">
        <v>50</v>
      </c>
    </row>
    <row spans="1:4" r="6">
      <c t="s" s="4" r="A6">
        <v>509</v>
      </c>
      <c t="s" s="4" r="B6">
        <v>510</v>
      </c>
    </row>
    <row spans="1:4" r="7">
      <c t="s" s="4" r="A7">
        <v>511</v>
      </c>
      <c t="n" s="7" r="B7">
        <v>120878</v>
      </c>
      <c t="n" s="7" r="C7">
        <v>1219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512</v>
      </c>
      <c t="s" s="2" r="B1">
        <v>2</v>
      </c>
      <c t="s" s="2" r="C1">
        <v>27</v>
      </c>
      <c t="s" s="2" r="D1">
        <v>513</v>
      </c>
      <c t="s" s="2" r="E1">
        <v>514</v>
      </c>
    </row>
    <row spans="1:5" r="2">
      <c t="s" s="4" r="A2">
        <v>515</v>
      </c>
    </row>
    <row spans="1:5" r="3">
      <c t="s" s="3" r="A3">
        <v>414</v>
      </c>
    </row>
    <row spans="1:5" r="4">
      <c t="s" s="4" r="A4">
        <v>516</v>
      </c>
      <c t="n" s="7" r="B4">
        <v>4200</v>
      </c>
    </row>
    <row spans="1:5" r="5">
      <c t="s" s="4" r="A5">
        <v>517</v>
      </c>
    </row>
    <row spans="1:5" r="6">
      <c t="s" s="3" r="A6">
        <v>414</v>
      </c>
    </row>
    <row spans="1:5" r="7">
      <c t="s" s="4" r="A7">
        <v>430</v>
      </c>
      <c t="n" s="10" r="E7">
        <v>1.2</v>
      </c>
    </row>
    <row spans="1:5" r="8">
      <c t="s" s="4" r="A8">
        <v>518</v>
      </c>
      <c t="n" s="7" r="B8">
        <v>1</v>
      </c>
      <c t="n" s="7" r="C8">
        <v>1</v>
      </c>
    </row>
    <row spans="1:5" r="9">
      <c t="s" s="4" r="A9">
        <v>316</v>
      </c>
      <c t="s" s="4" r="B9">
        <v>519</v>
      </c>
    </row>
    <row spans="1:5" r="10">
      <c t="s" s="4" r="A10">
        <v>520</v>
      </c>
    </row>
    <row spans="1:5" r="11">
      <c t="s" s="3" r="A11">
        <v>414</v>
      </c>
    </row>
    <row spans="1:5" r="12">
      <c t="s" s="4" r="A12">
        <v>430</v>
      </c>
      <c t="n" s="7" r="D12">
        <v>3</v>
      </c>
    </row>
    <row spans="1:5" r="13">
      <c t="s" s="4" r="A13">
        <v>518</v>
      </c>
      <c t="n" s="10" r="B13">
        <v>2.5</v>
      </c>
      <c t="n" s="10" r="C13">
        <v>2.5</v>
      </c>
    </row>
    <row spans="1:5" r="14">
      <c t="s" s="4" r="A14">
        <v>316</v>
      </c>
      <c t="s" s="4" r="B14">
        <v>5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68</v>
      </c>
    </row>
    <row spans="1:3" r="3">
      <c t="s" s="3" r="A3">
        <v>125</v>
      </c>
    </row>
    <row spans="1:3" r="4">
      <c t="s" s="4" r="A4">
        <v>122</v>
      </c>
      <c t="n" s="7" r="B4">
        <v>62009</v>
      </c>
      <c t="n" s="7" r="C4">
        <v>49306</v>
      </c>
    </row>
    <row spans="1:3" r="5">
      <c t="s" s="3" r="A5">
        <v>126</v>
      </c>
    </row>
    <row spans="1:3" r="6">
      <c t="s" s="4" r="A6">
        <v>88</v>
      </c>
      <c t="n" s="6" r="B6">
        <v>78066</v>
      </c>
      <c t="n" s="6" r="C6">
        <v>66743</v>
      </c>
    </row>
    <row spans="1:3" r="7">
      <c t="s" s="4" r="A7">
        <v>127</v>
      </c>
      <c t="n" s="6" r="B7">
        <v>1240</v>
      </c>
      <c t="n" s="6" r="C7">
        <v>381</v>
      </c>
    </row>
    <row spans="1:3" r="8">
      <c t="s" s="4" r="A8">
        <v>87</v>
      </c>
      <c t="n" s="6" r="B8">
        <v>1214</v>
      </c>
      <c t="n" s="6" r="C8">
        <v>-31</v>
      </c>
    </row>
    <row spans="1:3" r="9">
      <c t="s" s="4" r="A9">
        <v>128</v>
      </c>
      <c t="n" s="6" r="B9">
        <v>3184</v>
      </c>
      <c t="n" s="6" r="C9">
        <v>1358</v>
      </c>
    </row>
    <row spans="1:3" r="10">
      <c t="s" s="4" r="A10">
        <v>129</v>
      </c>
      <c t="n" s="6" r="B10">
        <v>-10144</v>
      </c>
      <c t="n" s="6" r="C10">
        <v>696</v>
      </c>
    </row>
    <row spans="1:3" r="11">
      <c t="s" s="3" r="A11">
        <v>130</v>
      </c>
    </row>
    <row spans="1:3" r="12">
      <c t="s" s="4" r="A12">
        <v>131</v>
      </c>
      <c t="n" s="6" r="B12">
        <v>-9438</v>
      </c>
      <c t="n" s="6" r="C12">
        <v>21430</v>
      </c>
    </row>
    <row spans="1:3" r="13">
      <c t="s" s="4" r="A13">
        <v>132</v>
      </c>
      <c t="n" s="6" r="B13">
        <v>553</v>
      </c>
      <c t="n" s="6" r="C13">
        <v>-6035</v>
      </c>
    </row>
    <row spans="1:3" r="14">
      <c t="s" s="4" r="A14">
        <v>133</v>
      </c>
      <c t="n" s="6" r="B14">
        <v>122832</v>
      </c>
      <c t="n" s="6" r="C14">
        <v>66853</v>
      </c>
    </row>
    <row spans="1:3" r="15">
      <c t="s" s="4" r="A15">
        <v>134</v>
      </c>
      <c t="n" s="6" r="B15">
        <v>-39017</v>
      </c>
      <c t="n" s="6" r="C15">
        <v>-3546</v>
      </c>
    </row>
    <row spans="1:3" r="16">
      <c t="s" s="4" r="A16">
        <v>43</v>
      </c>
      <c t="n" s="6" r="B16">
        <v>-24009</v>
      </c>
      <c t="n" s="6" r="C16">
        <v>69647</v>
      </c>
    </row>
    <row spans="1:3" r="17">
      <c t="s" s="4" r="A17">
        <v>44</v>
      </c>
      <c t="n" s="6" r="B17">
        <v>-4478</v>
      </c>
      <c t="n" s="6" r="C17">
        <v>-46663</v>
      </c>
    </row>
    <row spans="1:3" r="18">
      <c t="s" s="4" r="A18">
        <v>135</v>
      </c>
      <c t="n" s="6" r="B18">
        <v>-46821</v>
      </c>
      <c t="n" s="6" r="C18">
        <v>-183884</v>
      </c>
    </row>
    <row spans="1:3" r="19">
      <c t="s" s="4" r="A19">
        <v>51</v>
      </c>
      <c t="n" s="6" r="B19">
        <v>27152</v>
      </c>
      <c t="n" s="6" r="C19">
        <v>-10859</v>
      </c>
    </row>
    <row spans="1:3" r="20">
      <c t="s" s="4" r="A20">
        <v>136</v>
      </c>
      <c t="n" s="6" r="B20">
        <v>162343</v>
      </c>
      <c t="n" s="6" r="C20">
        <v>25396</v>
      </c>
    </row>
    <row spans="1:3" r="21">
      <c t="s" s="3" r="A21">
        <v>137</v>
      </c>
    </row>
    <row spans="1:3" r="22">
      <c t="s" s="4" r="A22">
        <v>138</v>
      </c>
      <c t="n" s="6" r="B22">
        <v>-96222</v>
      </c>
      <c t="n" s="6" r="C22">
        <v>-101032</v>
      </c>
    </row>
    <row spans="1:3" r="23">
      <c t="s" s="4" r="A23">
        <v>139</v>
      </c>
      <c t="n" s="6" r="B23">
        <v>-14365</v>
      </c>
      <c t="n" s="6" r="C23">
        <v>-27202</v>
      </c>
    </row>
    <row spans="1:3" r="24">
      <c t="s" s="4" r="A24">
        <v>140</v>
      </c>
      <c t="n" s="6" r="B24">
        <v>2186</v>
      </c>
      <c t="n" s="6" r="C24">
        <v>11039</v>
      </c>
    </row>
    <row spans="1:3" r="25">
      <c t="s" s="4" r="A25">
        <v>141</v>
      </c>
      <c t="n" s="6" r="B25">
        <v>-2308401</v>
      </c>
      <c t="n" s="6" r="C25">
        <v>-117195</v>
      </c>
    </row>
    <row spans="1:3" r="26">
      <c t="s" s="3" r="A26">
        <v>142</v>
      </c>
    </row>
    <row spans="1:3" r="27">
      <c t="s" s="4" r="A27">
        <v>143</v>
      </c>
      <c t="n" s="6" r="B27">
        <v>2035000</v>
      </c>
    </row>
    <row spans="1:3" r="28">
      <c t="s" s="4" r="A28">
        <v>144</v>
      </c>
      <c t="n" s="6" r="B28">
        <v>-1438</v>
      </c>
      <c t="n" s="6" r="C28">
        <v>-1983</v>
      </c>
    </row>
    <row spans="1:3" r="29">
      <c t="s" s="4" r="A29">
        <v>145</v>
      </c>
      <c t="n" s="6" r="B29">
        <v>672188</v>
      </c>
      <c t="n" s="6" r="C29">
        <v>153619</v>
      </c>
    </row>
    <row spans="1:3" r="30">
      <c t="s" s="4" r="A30">
        <v>146</v>
      </c>
      <c t="n" s="6" r="B30">
        <v>-447188</v>
      </c>
      <c t="n" s="6" r="C30">
        <v>-152222</v>
      </c>
    </row>
    <row spans="1:3" r="31">
      <c t="s" s="4" r="A31">
        <v>147</v>
      </c>
      <c t="n" s="6" r="B31">
        <v>-19098</v>
      </c>
    </row>
    <row spans="1:3" r="32">
      <c t="s" s="4" r="A32">
        <v>30</v>
      </c>
      <c t="n" s="6" r="B32">
        <v>-20791</v>
      </c>
      <c t="n" s="6" r="C32">
        <v>264190</v>
      </c>
    </row>
    <row spans="1:3" r="33">
      <c t="s" s="4" r="A33">
        <v>148</v>
      </c>
      <c t="n" s="6" r="B33">
        <v>-50000</v>
      </c>
      <c t="n" s="6" r="C33">
        <v>-179182</v>
      </c>
    </row>
    <row spans="1:3" r="34">
      <c t="s" s="4" r="A34">
        <v>149</v>
      </c>
      <c t="n" s="6" r="B34">
        <v>6881</v>
      </c>
      <c t="n" s="6" r="C34">
        <v>5754</v>
      </c>
    </row>
    <row spans="1:3" r="35">
      <c t="s" s="4" r="A35">
        <v>150</v>
      </c>
      <c t="n" s="6" r="B35">
        <v>-86538</v>
      </c>
      <c t="n" s="6" r="C35">
        <v>-21974</v>
      </c>
    </row>
    <row spans="1:3" r="36">
      <c t="s" s="4" r="A36">
        <v>151</v>
      </c>
      <c t="n" s="6" r="B36">
        <v>2149960</v>
      </c>
      <c t="n" s="6" r="C36">
        <v>68202</v>
      </c>
    </row>
    <row spans="1:3" r="37">
      <c t="s" s="4" r="A37">
        <v>152</v>
      </c>
      <c t="n" s="6" r="B37">
        <v>3902</v>
      </c>
      <c t="n" s="6" r="C37">
        <v>-23597</v>
      </c>
    </row>
    <row spans="1:3" r="38">
      <c t="s" s="4" r="A38">
        <v>153</v>
      </c>
      <c t="n" s="6" r="B38">
        <v>72627</v>
      </c>
      <c t="n" s="6" r="C38">
        <v>136581</v>
      </c>
    </row>
    <row spans="1:3" r="39">
      <c t="s" s="4" r="A39">
        <v>154</v>
      </c>
      <c t="n" s="6" r="B39">
        <v>76529</v>
      </c>
      <c t="n" s="7" r="C39">
        <v>112984</v>
      </c>
    </row>
    <row spans="1:3" r="40">
      <c t="s" s="4" r="A40">
        <v>108</v>
      </c>
    </row>
    <row spans="1:3" r="41">
      <c t="s" s="3" r="A41">
        <v>137</v>
      </c>
    </row>
    <row spans="1:3" r="42">
      <c t="s" s="4" r="A42">
        <v>155</v>
      </c>
      <c t="n" s="6" r="B42">
        <v>-2200000</v>
      </c>
    </row>
    <row spans="1:3" r="43">
      <c t="s" s="4" r="A43">
        <v>156</v>
      </c>
    </row>
    <row spans="1:3" r="44">
      <c t="s" s="3" r="A44">
        <v>142</v>
      </c>
    </row>
    <row spans="1:3" r="45">
      <c t="s" s="4" r="A45">
        <v>157</v>
      </c>
      <c t="n" s="7" r="B45">
        <v>609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22</v>
      </c>
      <c t="s" s="2" r="B1">
        <v>2</v>
      </c>
      <c t="s" s="2" r="C1">
        <v>27</v>
      </c>
    </row>
    <row spans="1:3" r="2">
      <c t="s" s="3" r="A2">
        <v>186</v>
      </c>
    </row>
    <row spans="1:3" r="3">
      <c t="s" s="4" r="A3">
        <v>523</v>
      </c>
      <c t="n" s="7" r="B3">
        <v>0</v>
      </c>
      <c t="n" s="7" r="C3">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5"/>
  </cols>
  <sheetData>
    <row spans="1:2" r="1">
      <c t="s" s="1" r="A1">
        <v>524</v>
      </c>
      <c t="s" s="2" r="B1">
        <v>1</v>
      </c>
    </row>
    <row spans="1:2" r="2">
      <c t="s" s="2" r="B2">
        <v>2</v>
      </c>
    </row>
    <row spans="1:2" r="3">
      <c t="s" s="4" r="A3">
        <v>525</v>
      </c>
    </row>
    <row spans="1:2" r="4">
      <c t="s" s="3" r="A4">
        <v>526</v>
      </c>
    </row>
    <row spans="1:2" r="5">
      <c t="s" s="4" r="A5">
        <v>527</v>
      </c>
      <c t="s" s="4" r="B5">
        <v>528</v>
      </c>
    </row>
    <row spans="1:2" r="6">
      <c t="s" s="4" r="A6">
        <v>440</v>
      </c>
    </row>
    <row spans="1:2" r="7">
      <c t="s" s="3" r="A7">
        <v>526</v>
      </c>
    </row>
    <row spans="1:2" r="8">
      <c t="s" s="4" r="A8">
        <v>527</v>
      </c>
      <c t="s" s="4" r="B8">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s>
  <sheetData>
    <row spans="1:4" r="1">
      <c t="s" s="1" r="A1">
        <v>530</v>
      </c>
      <c t="s" s="2" r="C1">
        <v>1</v>
      </c>
    </row>
    <row spans="1:4" r="2">
      <c t="s" s="2" r="C2">
        <v>2</v>
      </c>
      <c t="s" s="2" r="D2">
        <v>68</v>
      </c>
    </row>
    <row spans="1:4" r="3">
      <c t="s" s="3" r="A3">
        <v>189</v>
      </c>
    </row>
    <row spans="1:4" r="4">
      <c t="s" s="4" r="A4">
        <v>531</v>
      </c>
      <c t="n" s="7" r="C4">
        <v>28210</v>
      </c>
      <c t="n" s="7" r="D4">
        <v>29247</v>
      </c>
    </row>
    <row spans="1:4" r="5">
      <c t="s" s="4" r="A5">
        <v>532</v>
      </c>
      <c t="s" s="4" r="B5">
        <v>533</v>
      </c>
      <c t="n" s="6" r="C5">
        <v>4890</v>
      </c>
      <c t="n" s="6" r="D5">
        <v>4936</v>
      </c>
    </row>
    <row spans="1:4" r="6">
      <c t="s" s="4" r="A6">
        <v>534</v>
      </c>
      <c t="n" s="6" r="C6">
        <v>33100</v>
      </c>
      <c t="n" s="6" r="D6">
        <v>34183</v>
      </c>
    </row>
    <row spans="1:4" r="7">
      <c t="s" s="4" r="A7">
        <v>535</v>
      </c>
      <c t="n" s="6" r="C7">
        <v>357</v>
      </c>
      <c t="n" s="6" r="D7">
        <v>-604</v>
      </c>
    </row>
    <row spans="1:4" r="8">
      <c t="s" s="4" r="A8">
        <v>536</v>
      </c>
      <c t="n" s="6" r="D8">
        <v>-253</v>
      </c>
    </row>
    <row spans="1:4" r="9">
      <c t="s" s="4" r="A9">
        <v>537</v>
      </c>
      <c t="n" s="7" r="C9">
        <v>33457</v>
      </c>
      <c t="n" s="7" r="D9">
        <v>33326</v>
      </c>
    </row>
    <row spans="1:4" r="10">
      <c t="n" r="A10"/>
    </row>
    <row spans="1:4" r="11">
      <c t="s" s="4" r="A11">
        <v>533</v>
      </c>
      <c t="s" s="4" r="B11">
        <v>538</v>
      </c>
    </row>
  </sheetData>
  <mergeCells count="4">
    <mergeCell ref="A1:B2"/>
    <mergeCell ref="C1:D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539</v>
      </c>
      <c t="s" s="2" r="B1">
        <v>1</v>
      </c>
    </row>
    <row spans="1:3" r="2">
      <c t="s" s="2" r="B2">
        <v>2</v>
      </c>
      <c t="s" s="2" r="C2">
        <v>68</v>
      </c>
    </row>
    <row spans="1:3" r="3">
      <c t="s" s="3" r="A3">
        <v>540</v>
      </c>
    </row>
    <row spans="1:3" r="4">
      <c t="s" s="4" r="A4">
        <v>541</v>
      </c>
      <c t="n" s="7" r="B4">
        <v>27288</v>
      </c>
      <c t="n" s="7" r="C4">
        <v>8911</v>
      </c>
    </row>
    <row spans="1:3" r="5">
      <c t="s" s="4" r="A5">
        <v>542</v>
      </c>
      <c t="n" s="6" r="B5">
        <v>1240</v>
      </c>
      <c t="n" s="6" r="C5">
        <v>381</v>
      </c>
    </row>
    <row spans="1:3" r="6">
      <c t="s" s="4" r="A6">
        <v>543</v>
      </c>
      <c t="n" s="6" r="B6">
        <v>-839</v>
      </c>
      <c t="n" s="6" r="C6">
        <v>-1315</v>
      </c>
    </row>
    <row spans="1:3" r="7">
      <c t="s" s="4" r="A7">
        <v>91</v>
      </c>
      <c t="n" s="6" r="B7">
        <v>27689</v>
      </c>
      <c t="n" s="7" r="C7">
        <v>7977</v>
      </c>
    </row>
    <row spans="1:3" r="8">
      <c t="s" s="4" r="A8">
        <v>544</v>
      </c>
    </row>
    <row spans="1:3" r="9">
      <c t="s" s="3" r="A9">
        <v>540</v>
      </c>
    </row>
    <row spans="1:3" r="10">
      <c t="s" s="4" r="A10">
        <v>91</v>
      </c>
      <c t="n" s="7" r="B10">
        <v>2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5</v>
      </c>
      <c t="s" s="2" r="B1">
        <v>1</v>
      </c>
    </row>
    <row spans="1:3" r="2">
      <c t="s" s="2" r="B2">
        <v>2</v>
      </c>
      <c t="s" s="2" r="C2">
        <v>68</v>
      </c>
    </row>
    <row spans="1:3" r="3">
      <c t="s" s="3" r="A3">
        <v>197</v>
      </c>
    </row>
    <row spans="1:3" r="4">
      <c t="s" s="4" r="A4">
        <v>546</v>
      </c>
      <c t="n" s="7" r="B4">
        <v>22361</v>
      </c>
      <c t="n" s="7" r="C4">
        <v>21399</v>
      </c>
    </row>
    <row spans="1:3" r="5">
      <c t="s" s="4" r="A5">
        <v>547</v>
      </c>
      <c t="n" s="6" r="B5">
        <v>-32768</v>
      </c>
      <c t="n" s="6" r="C5">
        <v>-12183</v>
      </c>
    </row>
    <row spans="1:3" r="6">
      <c t="s" s="4" r="A6">
        <v>548</v>
      </c>
      <c t="n" s="6" r="B6">
        <v>10735</v>
      </c>
      <c t="n" s="6" r="C6">
        <v>524</v>
      </c>
    </row>
    <row spans="1:3" r="7">
      <c t="s" s="4" r="A7">
        <v>549</v>
      </c>
      <c t="n" s="6" r="B7">
        <v>1784</v>
      </c>
      <c t="n" s="6" r="C7">
        <v>-1677</v>
      </c>
    </row>
    <row spans="1:3" r="8">
      <c t="s" s="4" r="A8">
        <v>550</v>
      </c>
      <c t="n" s="7" r="B8">
        <v>2112</v>
      </c>
      <c t="n" s="7" r="C8">
        <v>80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551</v>
      </c>
      <c t="s" s="2" r="B1">
        <v>274</v>
      </c>
      <c t="s" s="2" r="C1">
        <v>2</v>
      </c>
      <c t="s" s="2" r="D1">
        <v>27</v>
      </c>
      <c t="s" s="2" r="E1">
        <v>279</v>
      </c>
    </row>
    <row spans="1:5" r="2">
      <c t="s" s="3" r="A2">
        <v>552</v>
      </c>
    </row>
    <row spans="1:5" r="3">
      <c t="s" s="4" r="A3">
        <v>63</v>
      </c>
      <c t="n" s="6" r="C3">
        <v>95339786</v>
      </c>
      <c t="n" s="6" r="D3">
        <v>87365706</v>
      </c>
    </row>
    <row spans="1:5" r="4">
      <c t="s" s="4" r="A4">
        <v>283</v>
      </c>
      <c t="s" s="4" r="B4">
        <v>284</v>
      </c>
    </row>
    <row spans="1:5" r="5">
      <c t="s" s="4" r="A5">
        <v>553</v>
      </c>
      <c t="n" s="6" r="C5">
        <v>2263158</v>
      </c>
    </row>
    <row spans="1:5" r="6">
      <c t="s" s="4" r="A6">
        <v>554</v>
      </c>
      <c t="s" s="4" r="C6">
        <v>555</v>
      </c>
    </row>
    <row spans="1:5" r="7">
      <c t="s" s="4" r="A7">
        <v>556</v>
      </c>
    </row>
    <row spans="1:5" r="8">
      <c t="s" s="3" r="A8">
        <v>552</v>
      </c>
    </row>
    <row spans="1:5" r="9">
      <c t="s" s="4" r="A9">
        <v>63</v>
      </c>
      <c t="n" s="6" r="E9">
        <v>16410780</v>
      </c>
    </row>
    <row spans="1:5" r="10">
      <c t="s" s="4" r="A10">
        <v>557</v>
      </c>
      <c t="n" s="8" r="D10">
        <v>38.5856</v>
      </c>
    </row>
    <row spans="1:5" r="11">
      <c t="s" s="4" r="A11">
        <v>558</v>
      </c>
      <c t="s" s="4" r="D11">
        <v>559</v>
      </c>
    </row>
    <row spans="1:5" r="12">
      <c t="s" s="4" r="A12">
        <v>560</v>
      </c>
      <c t="n" s="8" r="C12">
        <v>0.8682</v>
      </c>
    </row>
    <row spans="1:5" r="13">
      <c t="s" s="4" r="A13">
        <v>561</v>
      </c>
      <c t="s" s="4" r="C13">
        <v>463</v>
      </c>
    </row>
    <row spans="1:5" r="14">
      <c t="s" s="4" r="A14">
        <v>562</v>
      </c>
      <c t="n" s="10" r="C14">
        <v>14.2</v>
      </c>
    </row>
    <row spans="1:5" r="15">
      <c t="s" s="4" r="A15">
        <v>60</v>
      </c>
    </row>
    <row spans="1:5" r="16">
      <c t="s" s="3" r="A16">
        <v>552</v>
      </c>
    </row>
    <row spans="1:5" r="17">
      <c t="s" s="4" r="A17">
        <v>63</v>
      </c>
      <c t="n" s="6" r="C17">
        <v>49588960</v>
      </c>
      <c t="n" s="6" r="D17">
        <v>49588960</v>
      </c>
    </row>
    <row spans="1:5" r="18">
      <c t="s" s="4" r="A18">
        <v>563</v>
      </c>
    </row>
    <row spans="1:5" r="19">
      <c t="s" s="3" r="A19">
        <v>552</v>
      </c>
    </row>
    <row spans="1:5" r="20">
      <c t="s" s="4" r="A20">
        <v>283</v>
      </c>
      <c t="s" s="4" r="C20">
        <v>564</v>
      </c>
    </row>
    <row spans="1:5" r="21">
      <c t="s" s="4" r="A21">
        <v>565</v>
      </c>
    </row>
    <row spans="1:5" r="22">
      <c t="s" s="3" r="A22">
        <v>552</v>
      </c>
    </row>
    <row spans="1:5" r="23">
      <c t="s" s="4" r="A23">
        <v>63</v>
      </c>
      <c t="n" s="6" r="C23">
        <v>16410780</v>
      </c>
    </row>
    <row spans="1:5" r="24">
      <c t="s" s="4" r="A24">
        <v>566</v>
      </c>
    </row>
    <row spans="1:5" r="25">
      <c t="s" s="3" r="A25">
        <v>552</v>
      </c>
    </row>
    <row spans="1:5" r="26">
      <c t="s" s="4" r="A26">
        <v>63</v>
      </c>
      <c t="n" s="6" r="C26">
        <v>45750826</v>
      </c>
    </row>
    <row spans="1:5" r="27">
      <c t="s" s="4" r="A27">
        <v>110</v>
      </c>
    </row>
    <row spans="1:5" r="28">
      <c t="s" s="3" r="A28">
        <v>552</v>
      </c>
    </row>
    <row spans="1:5" r="29">
      <c t="s" s="4" r="A29">
        <v>553</v>
      </c>
      <c t="n" s="6" r="C29">
        <v>2263158</v>
      </c>
    </row>
    <row spans="1:5" r="30">
      <c t="s" s="4" r="A30">
        <v>567</v>
      </c>
    </row>
    <row spans="1:5" r="31">
      <c t="s" s="3" r="A31">
        <v>552</v>
      </c>
    </row>
    <row spans="1:5" r="32">
      <c t="s" s="4" r="A32">
        <v>63</v>
      </c>
      <c t="n" s="6" r="E32">
        <v>5242113</v>
      </c>
    </row>
    <row spans="1:5" r="33">
      <c t="s" s="4" r="A33">
        <v>568</v>
      </c>
    </row>
    <row spans="1:5" r="34">
      <c t="s" s="3" r="A34">
        <v>552</v>
      </c>
    </row>
    <row spans="1:5" r="35">
      <c t="s" s="4" r="A35">
        <v>63</v>
      </c>
      <c t="n" s="6" r="E35">
        <v>11168667</v>
      </c>
    </row>
    <row spans="1:5" r="36">
      <c t="s" s="4" r="A36">
        <v>569</v>
      </c>
    </row>
    <row spans="1:5" r="37">
      <c t="s" s="3" r="A37">
        <v>552</v>
      </c>
    </row>
    <row spans="1:5" r="38">
      <c t="s" s="4" r="A38">
        <v>63</v>
      </c>
      <c t="n" s="6" r="B38">
        <v>21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0"/>
  </cols>
  <sheetData>
    <row spans="1:2" r="1">
      <c t="s" s="1" r="A1">
        <v>570</v>
      </c>
      <c t="s" s="2" r="B1">
        <v>1</v>
      </c>
    </row>
    <row spans="1:2" r="2">
      <c t="s" s="2" r="B2">
        <v>571</v>
      </c>
    </row>
    <row spans="1:2" r="3">
      <c t="s" s="3" r="A3">
        <v>200</v>
      </c>
    </row>
    <row spans="1:2" r="4">
      <c t="s" s="4" r="A4">
        <v>572</v>
      </c>
      <c t="n" s="6" r="B4">
        <v>87365706</v>
      </c>
    </row>
    <row spans="1:2" r="5">
      <c t="s" s="4" r="A5">
        <v>573</v>
      </c>
      <c t="n" s="6" r="B5">
        <v>5710922</v>
      </c>
    </row>
    <row spans="1:2" r="6">
      <c t="s" s="4" r="A6">
        <v>574</v>
      </c>
      <c t="n" s="6" r="B6">
        <v>2263158</v>
      </c>
    </row>
    <row spans="1:2" r="7">
      <c t="s" s="4" r="A7">
        <v>575</v>
      </c>
      <c t="n" s="6" r="B7">
        <v>953397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6</v>
      </c>
      <c t="s" s="2" r="B1">
        <v>1</v>
      </c>
    </row>
    <row spans="1:3" r="2">
      <c t="s" s="2" r="B2">
        <v>2</v>
      </c>
      <c t="s" s="2" r="C2">
        <v>68</v>
      </c>
    </row>
    <row spans="1:3" r="3">
      <c t="s" s="3" r="A3">
        <v>552</v>
      </c>
    </row>
    <row spans="1:3" r="4">
      <c t="s" s="4" r="A4">
        <v>577</v>
      </c>
      <c t="n" s="7" r="B4">
        <v>41512</v>
      </c>
      <c t="n" s="7" r="C4">
        <v>15313</v>
      </c>
    </row>
    <row spans="1:3" r="5">
      <c t="s" s="4" r="A5">
        <v>578</v>
      </c>
      <c t="n" s="8" r="B5">
        <v>0.8173</v>
      </c>
      <c t="n" s="8" r="C5">
        <v>0.645</v>
      </c>
    </row>
    <row spans="1:3" r="6">
      <c t="s" s="4" r="A6">
        <v>23</v>
      </c>
    </row>
    <row spans="1:3" r="7">
      <c t="s" s="3" r="A7">
        <v>552</v>
      </c>
    </row>
    <row spans="1:3" r="8">
      <c t="s" s="4" r="A8">
        <v>579</v>
      </c>
      <c t="n" s="7" r="B8">
        <v>77921</v>
      </c>
      <c t="n" s="7" r="C8">
        <v>16057</v>
      </c>
    </row>
    <row spans="1:3" r="9">
      <c t="s" s="4" r="A9">
        <v>580</v>
      </c>
      <c t="n" s="6" r="B9">
        <v>-39843</v>
      </c>
      <c t="n" s="6" r="C9">
        <v>-5525</v>
      </c>
    </row>
    <row spans="1:3" r="10">
      <c t="s" s="4" r="A10">
        <v>577</v>
      </c>
      <c t="n" s="7" r="B10">
        <v>38078</v>
      </c>
      <c t="n" s="7" r="C10">
        <v>10532</v>
      </c>
    </row>
    <row spans="1:3" r="11">
      <c t="s" s="4" r="A11">
        <v>578</v>
      </c>
      <c t="n" s="8" r="B11">
        <v>0.8173</v>
      </c>
      <c t="n" s="8" r="C11">
        <v>0.645</v>
      </c>
    </row>
    <row spans="1:3" r="12">
      <c t="s" s="4" r="A12">
        <v>104</v>
      </c>
    </row>
    <row spans="1:3" r="13">
      <c t="s" s="3" r="A13">
        <v>552</v>
      </c>
    </row>
    <row spans="1:3" r="14">
      <c t="s" s="4" r="A14">
        <v>579</v>
      </c>
      <c t="n" s="7" r="C14">
        <v>7056</v>
      </c>
    </row>
    <row spans="1:3" r="15">
      <c t="s" s="4" r="A15">
        <v>580</v>
      </c>
      <c t="n" s="6" r="C15">
        <v>-2275</v>
      </c>
    </row>
    <row spans="1:3" r="16">
      <c t="s" s="4" r="A16">
        <v>577</v>
      </c>
      <c t="n" s="7" r="C16">
        <v>47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7"/>
    <col customWidth="1" max="2" min="2" width="24"/>
  </cols>
  <sheetData>
    <row spans="1:2" r="1">
      <c t="s" s="1" r="A1">
        <v>581</v>
      </c>
      <c t="s" s="2" r="B1">
        <v>1</v>
      </c>
    </row>
    <row spans="1:2" r="2">
      <c t="s" s="2" r="B2">
        <v>582</v>
      </c>
    </row>
    <row spans="1:2" r="3">
      <c t="s" s="4" r="A3">
        <v>583</v>
      </c>
    </row>
    <row spans="1:2" r="4">
      <c t="s" s="3" r="A4">
        <v>584</v>
      </c>
    </row>
    <row spans="1:2" r="5">
      <c t="s" s="4" r="A5">
        <v>585</v>
      </c>
      <c t="n" s="8" r="B5">
        <v>0.4375</v>
      </c>
    </row>
    <row spans="1:2" r="6">
      <c t="s" s="4" r="A6">
        <v>586</v>
      </c>
    </row>
    <row spans="1:2" r="7">
      <c t="s" s="3" r="A7">
        <v>584</v>
      </c>
    </row>
    <row spans="1:2" r="8">
      <c t="s" s="4" r="A8">
        <v>587</v>
      </c>
      <c t="s" s="4" r="B8">
        <v>284</v>
      </c>
    </row>
    <row spans="1:2" r="9">
      <c t="s" s="4" r="A9">
        <v>588</v>
      </c>
    </row>
    <row spans="1:2" r="10">
      <c t="s" s="3" r="A10">
        <v>584</v>
      </c>
    </row>
    <row spans="1:2" r="11">
      <c t="s" s="4" r="A11">
        <v>587</v>
      </c>
      <c t="s" s="4" r="B11">
        <v>284</v>
      </c>
    </row>
    <row spans="1:2" r="12">
      <c t="s" s="4" r="A12">
        <v>589</v>
      </c>
    </row>
    <row spans="1:2" r="13">
      <c t="s" s="3" r="A13">
        <v>584</v>
      </c>
    </row>
    <row spans="1:2" r="14">
      <c t="s" s="4" r="A14">
        <v>585</v>
      </c>
      <c t="n" s="8" r="B14">
        <v>0.4375</v>
      </c>
    </row>
    <row spans="1:2" r="15">
      <c t="s" s="4" r="A15">
        <v>590</v>
      </c>
    </row>
    <row spans="1:2" r="16">
      <c t="s" s="3" r="A16">
        <v>584</v>
      </c>
    </row>
    <row spans="1:2" r="17">
      <c t="s" s="4" r="A17">
        <v>585</v>
      </c>
      <c t="n" s="11" r="B17">
        <v>0.503125</v>
      </c>
    </row>
    <row spans="1:2" r="18">
      <c t="s" s="4" r="A18">
        <v>591</v>
      </c>
    </row>
    <row spans="1:2" r="19">
      <c t="s" s="3" r="A19">
        <v>584</v>
      </c>
    </row>
    <row spans="1:2" r="20">
      <c t="s" s="4" r="A20">
        <v>587</v>
      </c>
      <c t="s" s="4" r="B20">
        <v>592</v>
      </c>
    </row>
    <row spans="1:2" r="21">
      <c t="s" s="4" r="A21">
        <v>593</v>
      </c>
    </row>
    <row spans="1:2" r="22">
      <c t="s" s="3" r="A22">
        <v>584</v>
      </c>
    </row>
    <row spans="1:2" r="23">
      <c t="s" s="4" r="A23">
        <v>587</v>
      </c>
      <c t="s" s="4" r="B23">
        <v>594</v>
      </c>
    </row>
    <row spans="1:2" r="24">
      <c t="s" s="4" r="A24">
        <v>595</v>
      </c>
    </row>
    <row spans="1:2" r="25">
      <c t="s" s="3" r="A25">
        <v>584</v>
      </c>
    </row>
    <row spans="1:2" r="26">
      <c t="s" s="4" r="A26">
        <v>585</v>
      </c>
      <c t="n" s="11" r="B26">
        <v>0.503125</v>
      </c>
    </row>
    <row spans="1:2" r="27">
      <c t="s" s="4" r="A27">
        <v>596</v>
      </c>
    </row>
    <row spans="1:2" r="28">
      <c t="s" s="3" r="A28">
        <v>584</v>
      </c>
    </row>
    <row spans="1:2" r="29">
      <c t="s" s="4" r="A29">
        <v>585</v>
      </c>
      <c t="n" s="11" r="B29">
        <v>0.546875</v>
      </c>
    </row>
    <row spans="1:2" r="30">
      <c t="s" s="4" r="A30">
        <v>597</v>
      </c>
    </row>
    <row spans="1:2" r="31">
      <c t="s" s="3" r="A31">
        <v>584</v>
      </c>
    </row>
    <row spans="1:2" r="32">
      <c t="s" s="4" r="A32">
        <v>587</v>
      </c>
      <c t="s" s="4" r="B32">
        <v>598</v>
      </c>
    </row>
    <row spans="1:2" r="33">
      <c t="s" s="4" r="A33">
        <v>599</v>
      </c>
    </row>
    <row spans="1:2" r="34">
      <c t="s" s="3" r="A34">
        <v>584</v>
      </c>
    </row>
    <row spans="1:2" r="35">
      <c t="s" s="4" r="A35">
        <v>587</v>
      </c>
      <c t="s" s="4" r="B35">
        <v>600</v>
      </c>
    </row>
    <row spans="1:2" r="36">
      <c t="s" s="4" r="A36">
        <v>601</v>
      </c>
    </row>
    <row spans="1:2" r="37">
      <c t="s" s="3" r="A37">
        <v>584</v>
      </c>
    </row>
    <row spans="1:2" r="38">
      <c t="s" s="4" r="A38">
        <v>585</v>
      </c>
      <c t="n" s="11" r="B38">
        <v>0.546875</v>
      </c>
    </row>
    <row spans="1:2" r="39">
      <c t="s" s="4" r="A39">
        <v>602</v>
      </c>
    </row>
    <row spans="1:2" r="40">
      <c t="s" s="3" r="A40">
        <v>584</v>
      </c>
    </row>
    <row spans="1:2" r="41">
      <c t="s" s="4" r="A41">
        <v>585</v>
      </c>
      <c t="n" s="12" r="B41">
        <v>0.65625</v>
      </c>
    </row>
    <row spans="1:2" r="42">
      <c t="s" s="4" r="A42">
        <v>603</v>
      </c>
    </row>
    <row spans="1:2" r="43">
      <c t="s" s="3" r="A43">
        <v>584</v>
      </c>
    </row>
    <row spans="1:2" r="44">
      <c t="s" s="4" r="A44">
        <v>585</v>
      </c>
      <c t="n" s="11" r="B44">
        <v>0.65625</v>
      </c>
    </row>
    <row spans="1:2" r="45">
      <c t="s" s="4" r="A45">
        <v>604</v>
      </c>
    </row>
    <row spans="1:2" r="46">
      <c t="s" s="3" r="A46">
        <v>584</v>
      </c>
    </row>
    <row spans="1:2" r="47">
      <c t="s" s="4" r="A47">
        <v>587</v>
      </c>
      <c t="s" s="4" r="B47">
        <v>605</v>
      </c>
    </row>
    <row spans="1:2" r="48">
      <c t="s" s="4" r="A48">
        <v>606</v>
      </c>
    </row>
    <row spans="1:2" r="49">
      <c t="s" s="3" r="A49">
        <v>584</v>
      </c>
    </row>
    <row spans="1:2" r="50">
      <c t="s" s="4" r="A50">
        <v>587</v>
      </c>
      <c t="s" s="4" r="B50">
        <v>6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7</v>
      </c>
      <c t="s" s="2" r="B1">
        <v>608</v>
      </c>
      <c t="s" s="2" r="C1">
        <v>609</v>
      </c>
      <c t="s" s="2" r="D1">
        <v>2</v>
      </c>
      <c t="s" s="2" r="E1">
        <v>68</v>
      </c>
    </row>
    <row spans="1:5" r="2">
      <c t="s" s="3" r="A2">
        <v>584</v>
      </c>
    </row>
    <row spans="1:5" r="3">
      <c t="s" s="4" r="A3">
        <v>610</v>
      </c>
      <c t="n" s="8" r="C3">
        <v>0.8013</v>
      </c>
    </row>
    <row spans="1:5" r="4">
      <c t="s" s="4" r="A4">
        <v>562</v>
      </c>
      <c t="n" s="7" r="C4">
        <v>70006</v>
      </c>
      <c t="n" s="7" r="D4">
        <v>86538</v>
      </c>
      <c t="n" s="7" r="E4">
        <v>21974</v>
      </c>
    </row>
    <row spans="1:5" r="5">
      <c t="s" s="4" r="A5">
        <v>104</v>
      </c>
    </row>
    <row spans="1:5" r="6">
      <c t="s" s="3" r="A6">
        <v>584</v>
      </c>
    </row>
    <row spans="1:5" r="7">
      <c t="s" s="4" r="A7">
        <v>562</v>
      </c>
      <c t="n" s="7" r="C7">
        <v>16532</v>
      </c>
    </row>
    <row spans="1:5" r="8">
      <c t="s" s="4" r="A8">
        <v>611</v>
      </c>
    </row>
    <row spans="1:5" r="9">
      <c t="s" s="3" r="A9">
        <v>584</v>
      </c>
    </row>
    <row spans="1:5" r="10">
      <c t="s" s="4" r="A10">
        <v>610</v>
      </c>
      <c t="n" s="8" r="B10">
        <v>0.8173</v>
      </c>
    </row>
    <row spans="1:5" r="11">
      <c t="s" s="4" r="A11">
        <v>562</v>
      </c>
      <c t="n" s="7" r="B11">
        <v>77921</v>
      </c>
    </row>
    <row spans="1:5" r="12">
      <c t="s" s="4" r="A12">
        <v>612</v>
      </c>
    </row>
    <row spans="1:5" r="13">
      <c t="s" s="3" r="A13">
        <v>584</v>
      </c>
    </row>
    <row spans="1:5" r="14">
      <c t="s" s="4" r="A14">
        <v>562</v>
      </c>
      <c t="n" s="7" r="B14">
        <v>195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13</v>
      </c>
      <c t="s" s="2" r="B1">
        <v>1</v>
      </c>
    </row>
    <row spans="1:3" r="2">
      <c t="s" s="2" r="B2">
        <v>2</v>
      </c>
      <c t="s" s="2" r="C2">
        <v>68</v>
      </c>
    </row>
    <row spans="1:3" r="3">
      <c t="s" s="3" r="A3">
        <v>614</v>
      </c>
    </row>
    <row spans="1:3" r="4">
      <c t="s" s="4" r="A4">
        <v>615</v>
      </c>
      <c t="n" s="7" r="B4">
        <v>3184</v>
      </c>
      <c t="n" s="7" r="C4">
        <v>1358</v>
      </c>
    </row>
    <row spans="1:3" r="5">
      <c t="s" s="4" r="A5">
        <v>616</v>
      </c>
    </row>
    <row spans="1:3" r="6">
      <c t="s" s="3" r="A6">
        <v>614</v>
      </c>
    </row>
    <row spans="1:3" r="7">
      <c t="s" s="4" r="A7">
        <v>615</v>
      </c>
      <c t="n" s="6" r="B7">
        <v>2663</v>
      </c>
      <c t="n" s="6" r="C7">
        <v>1358</v>
      </c>
    </row>
    <row spans="1:3" r="8">
      <c t="s" s="4" r="A8">
        <v>617</v>
      </c>
    </row>
    <row spans="1:3" r="9">
      <c t="s" s="3" r="A9">
        <v>614</v>
      </c>
    </row>
    <row spans="1:3" r="10">
      <c t="s" s="4" r="A10">
        <v>618</v>
      </c>
      <c t="n" s="7" r="B10">
        <v>521</v>
      </c>
      <c t="n" s="7" r="C10">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619</v>
      </c>
      <c t="s" s="2" r="B1">
        <v>1</v>
      </c>
      <c t="s" s="2" r="C1">
        <v>375</v>
      </c>
    </row>
    <row spans="1:3" r="2">
      <c t="s" s="2" r="B2">
        <v>2</v>
      </c>
      <c t="s" s="2" r="C2">
        <v>27</v>
      </c>
    </row>
    <row spans="1:3" r="3">
      <c t="s" s="3" r="A3">
        <v>614</v>
      </c>
    </row>
    <row spans="1:3" r="4">
      <c t="s" s="4" r="A4">
        <v>620</v>
      </c>
      <c t="n" s="6" r="B4">
        <v>7578</v>
      </c>
      <c t="n" s="6" r="C4">
        <v>993134</v>
      </c>
    </row>
    <row spans="1:3" r="5">
      <c t="s" s="4" r="A5">
        <v>621</v>
      </c>
      <c t="n" s="10" r="B5">
        <v>34.3</v>
      </c>
    </row>
    <row spans="1:3" r="6">
      <c t="s" s="4" r="A6">
        <v>622</v>
      </c>
      <c t="n" s="10" r="B6">
        <v>46.8</v>
      </c>
    </row>
    <row spans="1:3" r="7">
      <c t="s" s="4" r="A7">
        <v>623</v>
      </c>
      <c t="s" s="4" r="B7">
        <v>624</v>
      </c>
    </row>
    <row spans="1:3" r="8">
      <c t="s" s="4" r="A8">
        <v>625</v>
      </c>
    </row>
    <row spans="1:3" r="9">
      <c t="s" s="3" r="A9">
        <v>614</v>
      </c>
    </row>
    <row spans="1:3" r="10">
      <c t="s" s="4" r="A10">
        <v>626</v>
      </c>
      <c t="n" s="10" r="B10">
        <v>0.4</v>
      </c>
    </row>
    <row spans="1:3" r="11">
      <c t="s" s="4" r="A11">
        <v>627</v>
      </c>
    </row>
    <row spans="1:3" r="12">
      <c t="s" s="3" r="A12">
        <v>614</v>
      </c>
    </row>
    <row spans="1:3" r="13">
      <c t="s" s="4" r="A13">
        <v>628</v>
      </c>
      <c t="s" s="4" r="B13">
        <v>629</v>
      </c>
    </row>
    <row spans="1:3" r="14">
      <c t="s" s="4" r="A14">
        <v>630</v>
      </c>
    </row>
    <row spans="1:3" r="15">
      <c t="s" s="3" r="A15">
        <v>614</v>
      </c>
    </row>
    <row spans="1:3" r="16">
      <c t="s" s="4" r="A16">
        <v>631</v>
      </c>
      <c t="s" s="4" r="B16">
        <v>385</v>
      </c>
    </row>
    <row spans="1:3" r="17">
      <c t="s" s="4" r="A17">
        <v>632</v>
      </c>
    </row>
    <row spans="1:3" r="18">
      <c t="s" s="3" r="A18">
        <v>614</v>
      </c>
    </row>
    <row spans="1:3" r="19">
      <c t="s" s="4" r="A19">
        <v>631</v>
      </c>
      <c t="s" s="4" r="B19">
        <v>387</v>
      </c>
    </row>
    <row spans="1:3" r="20">
      <c t="s" s="4" r="A20">
        <v>633</v>
      </c>
    </row>
    <row spans="1:3" r="21">
      <c t="s" s="3" r="A21">
        <v>614</v>
      </c>
    </row>
    <row spans="1:3" r="22">
      <c t="s" s="4" r="A22">
        <v>628</v>
      </c>
      <c t="s" s="4" r="B22">
        <v>634</v>
      </c>
    </row>
    <row spans="1:3" r="23">
      <c t="s" s="4" r="A23">
        <v>635</v>
      </c>
    </row>
    <row spans="1:3" r="24">
      <c t="s" s="3" r="A24">
        <v>614</v>
      </c>
    </row>
    <row spans="1:3" r="25">
      <c t="s" s="4" r="A25">
        <v>631</v>
      </c>
      <c t="s" s="4" r="B25">
        <v>636</v>
      </c>
    </row>
    <row spans="1:3" r="26">
      <c t="s" s="4" r="A26">
        <v>637</v>
      </c>
    </row>
    <row spans="1:3" r="27">
      <c t="s" s="3" r="A27">
        <v>614</v>
      </c>
    </row>
    <row spans="1:3" r="28">
      <c t="s" s="4" r="A28">
        <v>631</v>
      </c>
      <c t="s" s="4" r="B28">
        <v>5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638</v>
      </c>
      <c t="s" s="2" r="B1">
        <v>1</v>
      </c>
      <c t="s" s="2" r="C1">
        <v>375</v>
      </c>
    </row>
    <row spans="1:3" r="2">
      <c t="s" s="2" r="B2">
        <v>2</v>
      </c>
      <c t="s" s="2" r="C2">
        <v>27</v>
      </c>
    </row>
    <row spans="1:3" r="3">
      <c t="s" s="3" r="A3">
        <v>639</v>
      </c>
    </row>
    <row spans="1:3" r="4">
      <c t="s" s="4" r="A4">
        <v>640</v>
      </c>
      <c t="n" s="9" r="B4">
        <v>41.19</v>
      </c>
      <c t="n" s="9" r="C4">
        <v>45.5</v>
      </c>
    </row>
    <row spans="1:3" r="5">
      <c t="s" s="4" r="A5">
        <v>641</v>
      </c>
      <c t="n" s="13" r="B5">
        <v>39.59</v>
      </c>
      <c t="n" s="13" r="C5">
        <v>40.63</v>
      </c>
    </row>
    <row spans="1:3" r="6">
      <c t="s" s="4" r="A6">
        <v>642</v>
      </c>
      <c t="n" s="13" r="B6">
        <v>41.41</v>
      </c>
      <c t="n" s="13" r="C6">
        <v>50.71</v>
      </c>
    </row>
    <row spans="1:3" r="7">
      <c t="s" s="4" r="A7">
        <v>643</v>
      </c>
      <c t="n" s="9" r="B7">
        <v>41.14</v>
      </c>
      <c t="n" s="9" r="C7">
        <v>41.19</v>
      </c>
    </row>
    <row spans="1:3" r="8">
      <c t="s" s="4" r="A8">
        <v>616</v>
      </c>
    </row>
    <row spans="1:3" r="9">
      <c t="s" s="3" r="A9">
        <v>644</v>
      </c>
    </row>
    <row spans="1:3" r="10">
      <c t="s" s="4" r="A10">
        <v>645</v>
      </c>
      <c t="n" s="6" r="B10">
        <v>1147048</v>
      </c>
      <c t="n" s="6" r="C10">
        <v>241235</v>
      </c>
    </row>
    <row spans="1:3" r="11">
      <c t="s" s="4" r="A11">
        <v>620</v>
      </c>
      <c t="n" s="6" r="B11">
        <v>7578</v>
      </c>
      <c t="n" s="6" r="C11">
        <v>993134</v>
      </c>
    </row>
    <row spans="1:3" r="12">
      <c t="s" s="4" r="A12">
        <v>646</v>
      </c>
      <c t="n" s="6" r="B12">
        <v>-15953</v>
      </c>
      <c t="n" s="6" r="C12">
        <v>-87321</v>
      </c>
    </row>
    <row spans="1:3" r="13">
      <c t="s" s="4" r="A13">
        <v>647</v>
      </c>
      <c t="n" s="6" r="B13">
        <v>1138673</v>
      </c>
      <c t="n" s="6" r="C13">
        <v>11470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s>
  <sheetData>
    <row spans="1:4" r="1">
      <c t="s" s="1" r="A1">
        <v>648</v>
      </c>
      <c t="s" s="2" r="B1">
        <v>649</v>
      </c>
      <c t="s" s="2" r="D1">
        <v>1</v>
      </c>
    </row>
    <row spans="1:4" r="2">
      <c t="s" s="2" r="B2">
        <v>650</v>
      </c>
      <c t="s" s="2" r="C2">
        <v>651</v>
      </c>
      <c t="s" s="2" r="D2">
        <v>2</v>
      </c>
    </row>
    <row spans="1:4" r="3">
      <c t="s" s="3" r="A3">
        <v>614</v>
      </c>
    </row>
    <row spans="1:4" r="4">
      <c t="s" s="4" r="A4">
        <v>620</v>
      </c>
      <c t="n" s="6" r="B4">
        <v>1000</v>
      </c>
      <c t="n" s="6" r="C4">
        <v>30710</v>
      </c>
    </row>
    <row spans="1:4" r="5">
      <c t="s" s="4" r="A5">
        <v>646</v>
      </c>
      <c t="n" s="6" r="D5">
        <v>1440</v>
      </c>
    </row>
    <row spans="1:4" r="6">
      <c t="s" s="4" r="A6">
        <v>631</v>
      </c>
      <c t="s" s="4" r="D6">
        <v>387</v>
      </c>
    </row>
    <row spans="1:4" r="7">
      <c t="s" s="4" r="A7">
        <v>652</v>
      </c>
      <c t="s" s="4" r="D7">
        <v>653</v>
      </c>
    </row>
    <row spans="1:4" r="8">
      <c t="s" s="4" r="A8">
        <v>654</v>
      </c>
      <c t="n" s="10" r="D8">
        <v>1.6</v>
      </c>
    </row>
    <row spans="1:4" r="9">
      <c t="s" s="4" r="A9">
        <v>655</v>
      </c>
      <c t="n" s="10" r="D9">
        <v>0.7</v>
      </c>
    </row>
    <row spans="1:4" r="10">
      <c t="s" s="4" r="A10">
        <v>627</v>
      </c>
    </row>
    <row spans="1:4" r="11">
      <c t="s" s="3" r="A11">
        <v>614</v>
      </c>
    </row>
    <row spans="1:4" r="12">
      <c t="s" s="4" r="A12">
        <v>656</v>
      </c>
      <c t="s" s="4" r="C12">
        <v>2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6"/>
  </cols>
  <sheetData>
    <row spans="1:2" r="1">
      <c t="s" s="1" r="A1">
        <v>657</v>
      </c>
      <c t="s" s="2" r="B1">
        <v>1</v>
      </c>
    </row>
    <row spans="1:2" r="2">
      <c t="s" s="2" r="B2">
        <v>278</v>
      </c>
    </row>
    <row spans="1:2" r="3">
      <c t="s" s="3" r="A3">
        <v>658</v>
      </c>
    </row>
    <row spans="1:2" r="4">
      <c t="s" s="4" r="A4">
        <v>285</v>
      </c>
      <c t="n" s="6" r="B4">
        <v>2</v>
      </c>
    </row>
    <row spans="1:2" r="5">
      <c t="s" s="4" r="A5">
        <v>659</v>
      </c>
    </row>
    <row spans="1:2" r="6">
      <c t="s" s="3" r="A6">
        <v>658</v>
      </c>
    </row>
    <row spans="1:2" r="7">
      <c t="s" s="4" r="A7">
        <v>660</v>
      </c>
      <c t="n" s="6" r="B7">
        <v>32</v>
      </c>
    </row>
    <row spans="1:2" r="8">
      <c t="s" s="4" r="A8">
        <v>661</v>
      </c>
    </row>
    <row spans="1:2" r="9">
      <c t="s" s="3" r="A9">
        <v>658</v>
      </c>
    </row>
    <row spans="1:2" r="10">
      <c t="s" s="4" r="A10">
        <v>660</v>
      </c>
      <c t="n" s="6" r="B10">
        <v>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662</v>
      </c>
      <c t="s" s="2" r="B1">
        <v>1</v>
      </c>
    </row>
    <row spans="1:4" r="2">
      <c t="s" s="2" r="B2">
        <v>2</v>
      </c>
      <c t="s" s="2" r="C2">
        <v>68</v>
      </c>
      <c t="s" s="2" r="D2">
        <v>27</v>
      </c>
    </row>
    <row spans="1:4" r="3">
      <c t="s" s="3" r="A3">
        <v>658</v>
      </c>
    </row>
    <row spans="1:4" r="4">
      <c t="s" s="4" r="A4">
        <v>70</v>
      </c>
      <c t="n" s="7" r="B4">
        <v>1115715</v>
      </c>
      <c t="n" s="7" r="C4">
        <v>1367656</v>
      </c>
    </row>
    <row spans="1:4" r="5">
      <c t="s" s="4" r="A5">
        <v>71</v>
      </c>
      <c t="n" s="6" r="B5">
        <v>1495874</v>
      </c>
      <c t="n" s="6" r="C5">
        <v>2436502</v>
      </c>
    </row>
    <row spans="1:4" r="6">
      <c t="s" s="4" r="A6">
        <v>72</v>
      </c>
      <c t="n" s="6" r="B6">
        <v>7129</v>
      </c>
      <c t="n" s="6" r="C6">
        <v>644</v>
      </c>
    </row>
    <row spans="1:4" r="7">
      <c t="s" s="4" r="A7">
        <v>73</v>
      </c>
      <c t="n" s="6" r="B7">
        <v>524094</v>
      </c>
      <c t="n" s="6" r="C7">
        <v>483123</v>
      </c>
    </row>
    <row spans="1:4" r="8">
      <c t="s" s="4" r="A8">
        <v>74</v>
      </c>
      <c t="n" s="6" r="B8">
        <v>22124</v>
      </c>
      <c t="n" s="6" r="C8">
        <v>19782</v>
      </c>
    </row>
    <row spans="1:4" r="9">
      <c t="s" s="4" r="A9">
        <v>75</v>
      </c>
      <c t="n" s="6" r="B9">
        <v>37377</v>
      </c>
      <c t="n" s="6" r="C9">
        <v>34681</v>
      </c>
    </row>
    <row spans="1:4" r="10">
      <c t="s" s="4" r="A10">
        <v>663</v>
      </c>
      <c t="n" s="6" r="B10">
        <v>0</v>
      </c>
      <c t="n" s="6" r="C10">
        <v>0</v>
      </c>
    </row>
    <row spans="1:4" r="11">
      <c t="s" s="4" r="A11">
        <v>76</v>
      </c>
      <c t="n" s="6" r="B11">
        <v>3202313</v>
      </c>
      <c t="n" s="6" r="C11">
        <v>4342388</v>
      </c>
    </row>
    <row spans="1:4" r="12">
      <c t="s" s="4" r="A12">
        <v>664</v>
      </c>
      <c t="n" s="6" r="B12">
        <v>131273</v>
      </c>
      <c t="n" s="6" r="C12">
        <v>109106</v>
      </c>
    </row>
    <row spans="1:4" r="13">
      <c t="s" s="4" r="A13">
        <v>665</v>
      </c>
      <c t="n" s="6" r="B13">
        <v>151159</v>
      </c>
      <c t="n" s="6" r="C13">
        <v>130981</v>
      </c>
    </row>
    <row spans="1:4" r="14">
      <c t="s" s="4" r="A14">
        <v>666</v>
      </c>
      <c t="n" s="6" r="B14">
        <v>166379</v>
      </c>
      <c t="n" s="6" r="C14">
        <v>148201</v>
      </c>
    </row>
    <row spans="1:4" r="15">
      <c t="s" s="4" r="A15">
        <v>667</v>
      </c>
      <c t="n" s="6" r="B15">
        <v>49932</v>
      </c>
      <c t="n" s="6" r="C15">
        <v>52804</v>
      </c>
    </row>
    <row spans="1:4" r="16">
      <c t="s" s="4" r="A16">
        <v>82</v>
      </c>
      <c t="n" s="6" r="B16">
        <v>498743</v>
      </c>
      <c t="n" s="6" r="C16">
        <v>441092</v>
      </c>
    </row>
    <row spans="1:4" r="17">
      <c t="s" s="4" r="A17">
        <v>89</v>
      </c>
      <c t="n" s="6" r="B17">
        <v>406933</v>
      </c>
      <c t="n" s="6" r="C17">
        <v>375746</v>
      </c>
    </row>
    <row spans="1:4" r="18">
      <c t="s" s="4" r="A18">
        <v>90</v>
      </c>
      <c t="n" s="6" r="B18">
        <v>91810</v>
      </c>
      <c t="n" s="6" r="C18">
        <v>65346</v>
      </c>
    </row>
    <row spans="1:4" r="19">
      <c t="s" s="4" r="A19">
        <v>91</v>
      </c>
      <c t="n" s="6" r="B19">
        <v>27689</v>
      </c>
      <c t="n" s="6" r="C19">
        <v>7977</v>
      </c>
    </row>
    <row spans="1:4" r="20">
      <c t="s" s="4" r="A20">
        <v>92</v>
      </c>
      <c t="n" s="6" r="B20">
        <v>64121</v>
      </c>
      <c t="n" s="6" r="C20">
        <v>57369</v>
      </c>
    </row>
    <row spans="1:4" r="21">
      <c t="s" s="4" r="A21">
        <v>668</v>
      </c>
      <c t="n" s="6" r="B21">
        <v>2112</v>
      </c>
      <c t="n" s="6" r="C21">
        <v>8063</v>
      </c>
    </row>
    <row spans="1:4" r="22">
      <c t="s" s="4" r="A22">
        <v>94</v>
      </c>
      <c t="n" s="6" r="B22">
        <v>62009</v>
      </c>
      <c t="n" s="6" r="C22">
        <v>49306</v>
      </c>
    </row>
    <row spans="1:4" r="23">
      <c t="s" s="4" r="A23">
        <v>88</v>
      </c>
      <c t="n" s="6" r="B23">
        <v>78066</v>
      </c>
      <c t="n" s="6" r="C23">
        <v>66743</v>
      </c>
    </row>
    <row spans="1:4" r="24">
      <c t="s" s="4" r="A24">
        <v>669</v>
      </c>
      <c t="n" s="6" r="B24">
        <v>169876</v>
      </c>
      <c t="n" s="6" r="C24">
        <v>132089</v>
      </c>
    </row>
    <row spans="1:4" r="25">
      <c t="s" s="4" r="A25">
        <v>670</v>
      </c>
      <c t="n" s="6" r="B25">
        <v>3184</v>
      </c>
      <c t="n" s="6" r="C25">
        <v>1358</v>
      </c>
    </row>
    <row spans="1:4" r="26">
      <c t="s" s="4" r="A26">
        <v>87</v>
      </c>
      <c t="n" s="6" r="B26">
        <v>1214</v>
      </c>
      <c t="n" s="6" r="C26">
        <v>-31</v>
      </c>
    </row>
    <row spans="1:4" r="27">
      <c t="s" s="4" r="A27">
        <v>671</v>
      </c>
      <c t="n" s="6" r="B27">
        <v>-2725</v>
      </c>
      <c t="n" s="6" r="C27">
        <v>1406</v>
      </c>
    </row>
    <row spans="1:4" r="28">
      <c t="s" s="4" r="A28">
        <v>672</v>
      </c>
      <c t="n" s="6" r="B28">
        <v>-12662</v>
      </c>
      <c t="n" s="6" r="C28">
        <v>-6659</v>
      </c>
      <c t="n" s="7" r="D28">
        <v>84800</v>
      </c>
    </row>
    <row spans="1:4" r="29">
      <c t="s" s="4" r="A29">
        <v>673</v>
      </c>
      <c t="n" s="6" r="B29">
        <v>158887</v>
      </c>
      <c t="n" s="6" r="C29">
        <v>128163</v>
      </c>
    </row>
    <row spans="1:4" r="30">
      <c t="s" s="4" r="A30">
        <v>138</v>
      </c>
      <c t="n" s="6" r="B30">
        <v>96222</v>
      </c>
      <c t="n" s="6" r="C30">
        <v>101032</v>
      </c>
    </row>
    <row spans="1:4" r="31">
      <c t="s" s="4" r="A31">
        <v>674</v>
      </c>
      <c t="n" s="6" r="B31">
        <v>8802642</v>
      </c>
      <c t="n" s="6" r="C31">
        <v>8841819</v>
      </c>
      <c t="n" s="7" r="D31">
        <v>8841819</v>
      </c>
    </row>
    <row spans="1:4" r="32">
      <c t="s" s="4" r="A32">
        <v>675</v>
      </c>
    </row>
    <row spans="1:4" r="33">
      <c t="s" s="3" r="A33">
        <v>658</v>
      </c>
    </row>
    <row spans="1:4" r="34">
      <c t="s" s="4" r="A34">
        <v>70</v>
      </c>
      <c t="n" s="6" r="B34">
        <v>0</v>
      </c>
      <c t="n" s="6" r="C34">
        <v>0</v>
      </c>
    </row>
    <row spans="1:4" r="35">
      <c t="s" s="4" r="A35">
        <v>71</v>
      </c>
      <c t="n" s="6" r="B35">
        <v>1495874</v>
      </c>
      <c t="n" s="6" r="C35">
        <v>2436502</v>
      </c>
    </row>
    <row spans="1:4" r="36">
      <c t="s" s="4" r="A36">
        <v>72</v>
      </c>
      <c t="n" s="6" r="B36">
        <v>7129</v>
      </c>
      <c t="n" s="6" r="C36">
        <v>644</v>
      </c>
    </row>
    <row spans="1:4" r="37">
      <c t="s" s="4" r="A37">
        <v>73</v>
      </c>
      <c t="n" s="6" r="B37">
        <v>0</v>
      </c>
      <c t="n" s="6" r="C37">
        <v>0</v>
      </c>
    </row>
    <row spans="1:4" r="38">
      <c t="s" s="4" r="A38">
        <v>74</v>
      </c>
      <c t="n" s="6" r="B38">
        <v>18720</v>
      </c>
      <c t="n" s="6" r="C38">
        <v>11509</v>
      </c>
    </row>
    <row spans="1:4" r="39">
      <c t="s" s="4" r="A39">
        <v>75</v>
      </c>
      <c t="n" s="6" r="B39">
        <v>5941</v>
      </c>
      <c t="n" s="6" r="C39">
        <v>5612</v>
      </c>
    </row>
    <row spans="1:4" r="40">
      <c t="s" s="4" r="A40">
        <v>663</v>
      </c>
      <c t="n" s="6" r="B40">
        <v>70901</v>
      </c>
      <c t="n" s="6" r="C40">
        <v>91170</v>
      </c>
    </row>
    <row spans="1:4" r="41">
      <c t="s" s="4" r="A41">
        <v>76</v>
      </c>
      <c t="n" s="6" r="B41">
        <v>1598565</v>
      </c>
      <c t="n" s="6" r="C41">
        <v>2545437</v>
      </c>
    </row>
    <row spans="1:4" r="42">
      <c t="s" s="4" r="A42">
        <v>664</v>
      </c>
      <c t="n" s="6" r="B42">
        <v>0</v>
      </c>
      <c t="n" s="6" r="C42">
        <v>0</v>
      </c>
    </row>
    <row spans="1:4" r="43">
      <c t="s" s="4" r="A43">
        <v>665</v>
      </c>
      <c t="n" s="6" r="B43">
        <v>151159</v>
      </c>
      <c t="n" s="6" r="C43">
        <v>130981</v>
      </c>
    </row>
    <row spans="1:4" r="44">
      <c t="s" s="4" r="A44">
        <v>666</v>
      </c>
      <c t="n" s="6" r="B44">
        <v>0</v>
      </c>
      <c t="n" s="6" r="C44">
        <v>0</v>
      </c>
    </row>
    <row spans="1:4" r="45">
      <c t="s" s="4" r="A45">
        <v>667</v>
      </c>
      <c t="n" s="6" r="B45">
        <v>23367</v>
      </c>
      <c t="n" s="6" r="C45">
        <v>15565</v>
      </c>
    </row>
    <row spans="1:4" r="46">
      <c t="s" s="4" r="A46">
        <v>82</v>
      </c>
      <c t="n" s="6" r="B46">
        <v>174526</v>
      </c>
      <c t="n" s="6" r="C46">
        <v>146546</v>
      </c>
    </row>
    <row spans="1:4" r="47">
      <c t="s" s="4" r="A47">
        <v>89</v>
      </c>
      <c t="n" s="6" r="B47">
        <v>77127</v>
      </c>
      <c t="n" s="6" r="C47">
        <v>78403</v>
      </c>
    </row>
    <row spans="1:4" r="48">
      <c t="s" s="4" r="A48">
        <v>90</v>
      </c>
      <c t="n" s="6" r="B48">
        <v>97399</v>
      </c>
      <c t="n" s="6" r="C48">
        <v>68143</v>
      </c>
    </row>
    <row spans="1:4" r="49">
      <c t="s" s="4" r="A49">
        <v>91</v>
      </c>
      <c t="n" s="6" r="B49">
        <v>12128</v>
      </c>
      <c t="n" s="6" r="C49">
        <v>1002</v>
      </c>
    </row>
    <row spans="1:4" r="50">
      <c t="s" s="4" r="A50">
        <v>92</v>
      </c>
      <c t="n" s="6" r="B50">
        <v>85271</v>
      </c>
      <c t="n" s="6" r="C50">
        <v>67141</v>
      </c>
    </row>
    <row spans="1:4" r="51">
      <c t="s" s="4" r="A51">
        <v>668</v>
      </c>
      <c t="n" s="6" r="B51">
        <v>-748</v>
      </c>
      <c t="n" s="6" r="C51">
        <v>1041</v>
      </c>
    </row>
    <row spans="1:4" r="52">
      <c t="s" s="4" r="A52">
        <v>94</v>
      </c>
      <c t="n" s="6" r="B52">
        <v>86019</v>
      </c>
      <c t="n" s="6" r="C52">
        <v>66100</v>
      </c>
    </row>
    <row spans="1:4" r="53">
      <c t="s" s="4" r="A53">
        <v>88</v>
      </c>
      <c t="n" s="6" r="B53">
        <v>16853</v>
      </c>
      <c t="n" s="6" r="C53">
        <v>18791</v>
      </c>
    </row>
    <row spans="1:4" r="54">
      <c t="s" s="4" r="A54">
        <v>669</v>
      </c>
      <c t="n" s="6" r="B54">
        <v>114252</v>
      </c>
      <c t="n" s="6" r="C54">
        <v>86934</v>
      </c>
    </row>
    <row spans="1:4" r="55">
      <c t="s" s="4" r="A55">
        <v>670</v>
      </c>
      <c t="n" s="6" r="B55">
        <v>2369</v>
      </c>
      <c t="n" s="6" r="C55">
        <v>430</v>
      </c>
    </row>
    <row spans="1:4" r="56">
      <c t="s" s="4" r="A56">
        <v>87</v>
      </c>
      <c t="n" s="6" r="B56">
        <v>-446</v>
      </c>
      <c t="n" s="6" r="C56">
        <v>159</v>
      </c>
    </row>
    <row spans="1:4" r="57">
      <c t="s" s="4" r="A57">
        <v>671</v>
      </c>
      <c t="n" s="6" r="B57">
        <v>-2725</v>
      </c>
      <c t="n" s="6" r="C57">
        <v>1406</v>
      </c>
    </row>
    <row spans="1:4" r="58">
      <c t="s" s="4" r="A58">
        <v>672</v>
      </c>
      <c t="n" s="6" r="B58">
        <v>-11222</v>
      </c>
      <c t="n" s="6" r="C58">
        <v>-6921</v>
      </c>
    </row>
    <row spans="1:4" r="59">
      <c t="s" s="4" r="A59">
        <v>673</v>
      </c>
      <c t="n" s="6" r="B59">
        <v>102228</v>
      </c>
      <c t="n" s="6" r="C59">
        <v>82008</v>
      </c>
    </row>
    <row spans="1:4" r="60">
      <c t="s" s="4" r="A60">
        <v>138</v>
      </c>
      <c t="n" s="6" r="B60">
        <v>36629</v>
      </c>
      <c t="n" s="6" r="C60">
        <v>65765</v>
      </c>
    </row>
    <row spans="1:4" r="61">
      <c t="s" s="4" r="A61">
        <v>674</v>
      </c>
      <c t="n" s="6" r="B61">
        <v>2883721</v>
      </c>
      <c t="n" s="6" r="C61">
        <v>2925842</v>
      </c>
    </row>
    <row spans="1:4" r="62">
      <c t="s" s="4" r="A62">
        <v>676</v>
      </c>
    </row>
    <row spans="1:4" r="63">
      <c t="s" s="3" r="A63">
        <v>658</v>
      </c>
    </row>
    <row spans="1:4" r="64">
      <c t="s" s="4" r="A64">
        <v>70</v>
      </c>
      <c t="n" s="6" r="B64">
        <v>1115715</v>
      </c>
      <c t="n" s="6" r="C64">
        <v>1367656</v>
      </c>
    </row>
    <row spans="1:4" r="65">
      <c t="s" s="4" r="A65">
        <v>71</v>
      </c>
      <c t="n" s="6" r="B65">
        <v>0</v>
      </c>
      <c t="n" s="6" r="C65">
        <v>0</v>
      </c>
    </row>
    <row spans="1:4" r="66">
      <c t="s" s="4" r="A66">
        <v>72</v>
      </c>
      <c t="n" s="6" r="B66">
        <v>0</v>
      </c>
      <c t="n" s="6" r="C66">
        <v>0</v>
      </c>
    </row>
    <row spans="1:4" r="67">
      <c t="s" s="4" r="A67">
        <v>73</v>
      </c>
      <c t="n" s="6" r="B67">
        <v>524094</v>
      </c>
      <c t="n" s="6" r="C67">
        <v>483123</v>
      </c>
    </row>
    <row spans="1:4" r="68">
      <c t="s" s="4" r="A68">
        <v>74</v>
      </c>
      <c t="n" s="6" r="B68">
        <v>3404</v>
      </c>
      <c t="n" s="6" r="C68">
        <v>8273</v>
      </c>
    </row>
    <row spans="1:4" r="69">
      <c t="s" s="4" r="A69">
        <v>75</v>
      </c>
      <c t="n" s="6" r="B69">
        <v>31436</v>
      </c>
      <c t="n" s="6" r="C69">
        <v>29069</v>
      </c>
    </row>
    <row spans="1:4" r="70">
      <c t="s" s="4" r="A70">
        <v>663</v>
      </c>
      <c t="n" s="6" r="B70">
        <v>0</v>
      </c>
      <c t="n" s="6" r="C70">
        <v>0</v>
      </c>
    </row>
    <row spans="1:4" r="71">
      <c t="s" s="4" r="A71">
        <v>76</v>
      </c>
      <c t="n" s="6" r="B71">
        <v>1674649</v>
      </c>
      <c t="n" s="6" r="C71">
        <v>1888121</v>
      </c>
    </row>
    <row spans="1:4" r="72">
      <c t="s" s="4" r="A72">
        <v>664</v>
      </c>
      <c t="n" s="6" r="B72">
        <v>131273</v>
      </c>
      <c t="n" s="6" r="C72">
        <v>109106</v>
      </c>
    </row>
    <row spans="1:4" r="73">
      <c t="s" s="4" r="A73">
        <v>665</v>
      </c>
      <c t="n" s="6" r="B73">
        <v>0</v>
      </c>
      <c t="n" s="6" r="C73">
        <v>0</v>
      </c>
    </row>
    <row spans="1:4" r="74">
      <c t="s" s="4" r="A74">
        <v>666</v>
      </c>
      <c t="n" s="6" r="B74">
        <v>166379</v>
      </c>
      <c t="n" s="6" r="C74">
        <v>148201</v>
      </c>
    </row>
    <row spans="1:4" r="75">
      <c t="s" s="4" r="A75">
        <v>667</v>
      </c>
      <c t="n" s="6" r="B75">
        <v>26565</v>
      </c>
      <c t="n" s="6" r="C75">
        <v>37239</v>
      </c>
    </row>
    <row spans="1:4" r="76">
      <c t="s" s="4" r="A76">
        <v>82</v>
      </c>
      <c t="n" s="6" r="B76">
        <v>324217</v>
      </c>
      <c t="n" s="6" r="C76">
        <v>294546</v>
      </c>
    </row>
    <row spans="1:4" r="77">
      <c t="s" s="4" r="A77">
        <v>89</v>
      </c>
      <c t="n" s="6" r="B77">
        <v>329806</v>
      </c>
      <c t="n" s="6" r="C77">
        <v>297343</v>
      </c>
    </row>
    <row spans="1:4" r="78">
      <c t="s" s="4" r="A78">
        <v>90</v>
      </c>
      <c t="n" s="6" r="B78">
        <v>-5589</v>
      </c>
      <c t="n" s="6" r="C78">
        <v>-2797</v>
      </c>
    </row>
    <row spans="1:4" r="79">
      <c t="s" s="4" r="A79">
        <v>91</v>
      </c>
      <c t="n" s="6" r="B79">
        <v>15561</v>
      </c>
      <c t="n" s="6" r="C79">
        <v>6975</v>
      </c>
    </row>
    <row spans="1:4" r="80">
      <c t="s" s="4" r="A80">
        <v>92</v>
      </c>
      <c t="n" s="6" r="B80">
        <v>-21150</v>
      </c>
      <c t="n" s="6" r="C80">
        <v>-9772</v>
      </c>
    </row>
    <row spans="1:4" r="81">
      <c t="s" s="4" r="A81">
        <v>668</v>
      </c>
      <c t="n" s="6" r="B81">
        <v>2860</v>
      </c>
      <c t="n" s="6" r="C81">
        <v>7022</v>
      </c>
    </row>
    <row spans="1:4" r="82">
      <c t="s" s="4" r="A82">
        <v>94</v>
      </c>
      <c t="n" s="6" r="B82">
        <v>-24010</v>
      </c>
      <c t="n" s="6" r="C82">
        <v>-16794</v>
      </c>
    </row>
    <row spans="1:4" r="83">
      <c t="s" s="4" r="A83">
        <v>88</v>
      </c>
      <c t="n" s="6" r="B83">
        <v>61213</v>
      </c>
      <c t="n" s="6" r="C83">
        <v>47952</v>
      </c>
    </row>
    <row spans="1:4" r="84">
      <c t="s" s="4" r="A84">
        <v>669</v>
      </c>
      <c t="n" s="6" r="B84">
        <v>55624</v>
      </c>
      <c t="n" s="6" r="C84">
        <v>45155</v>
      </c>
    </row>
    <row spans="1:4" r="85">
      <c t="s" s="4" r="A85">
        <v>670</v>
      </c>
      <c t="n" s="6" r="B85">
        <v>815</v>
      </c>
      <c t="n" s="6" r="C85">
        <v>928</v>
      </c>
    </row>
    <row spans="1:4" r="86">
      <c t="s" s="4" r="A86">
        <v>87</v>
      </c>
      <c t="n" s="6" r="B86">
        <v>1660</v>
      </c>
      <c t="n" s="6" r="C86">
        <v>-190</v>
      </c>
    </row>
    <row spans="1:4" r="87">
      <c t="s" s="4" r="A87">
        <v>671</v>
      </c>
      <c t="n" s="6" r="B87">
        <v>0</v>
      </c>
      <c t="n" s="6" r="C87">
        <v>0</v>
      </c>
    </row>
    <row spans="1:4" r="88">
      <c t="s" s="4" r="A88">
        <v>672</v>
      </c>
      <c t="n" s="6" r="B88">
        <v>-1440</v>
      </c>
      <c t="n" s="6" r="C88">
        <v>262</v>
      </c>
    </row>
    <row spans="1:4" r="89">
      <c t="s" s="4" r="A89">
        <v>673</v>
      </c>
      <c t="n" s="6" r="B89">
        <v>56659</v>
      </c>
      <c t="n" s="6" r="C89">
        <v>46155</v>
      </c>
    </row>
    <row spans="1:4" r="90">
      <c t="s" s="4" r="A90">
        <v>138</v>
      </c>
      <c t="n" s="6" r="B90">
        <v>59593</v>
      </c>
      <c t="n" s="6" r="C90">
        <v>35267</v>
      </c>
    </row>
    <row spans="1:4" r="91">
      <c t="s" s="4" r="A91">
        <v>674</v>
      </c>
      <c t="n" s="6" r="B91">
        <v>5918921</v>
      </c>
      <c t="n" s="6" r="C91">
        <v>5915977</v>
      </c>
    </row>
    <row spans="1:4" r="92">
      <c t="s" s="4" r="A92">
        <v>677</v>
      </c>
    </row>
    <row spans="1:4" r="93">
      <c t="s" s="3" r="A93">
        <v>658</v>
      </c>
    </row>
    <row spans="1:4" r="94">
      <c t="s" s="4" r="A94">
        <v>663</v>
      </c>
      <c t="n" s="6" r="B94">
        <v>-70901</v>
      </c>
      <c t="n" s="6" r="C94">
        <v>-91170</v>
      </c>
    </row>
    <row spans="1:4" r="95">
      <c t="s" s="4" r="A95">
        <v>76</v>
      </c>
      <c t="n" s="7" r="B95">
        <v>-70901</v>
      </c>
      <c t="n" s="7" r="C95">
        <v>-911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8</v>
      </c>
      <c t="s" s="2" r="B1">
        <v>1</v>
      </c>
    </row>
    <row spans="1:3" r="2">
      <c t="s" s="2" r="B2">
        <v>2</v>
      </c>
      <c t="s" s="2" r="C2">
        <v>68</v>
      </c>
    </row>
    <row spans="1:3" r="3">
      <c t="s" s="3" r="A3">
        <v>679</v>
      </c>
    </row>
    <row spans="1:3" r="4">
      <c t="s" s="4" r="A4">
        <v>680</v>
      </c>
      <c t="n" s="7" r="B4">
        <v>62009</v>
      </c>
      <c t="n" s="7" r="C4">
        <v>49306</v>
      </c>
    </row>
    <row spans="1:3" r="5">
      <c t="s" s="4" r="A5">
        <v>95</v>
      </c>
      <c t="n" s="6" r="C5">
        <v>846</v>
      </c>
    </row>
    <row spans="1:3" r="6">
      <c t="s" s="4" r="A6">
        <v>96</v>
      </c>
      <c t="n" s="6" r="C6">
        <v>31388</v>
      </c>
    </row>
    <row spans="1:3" r="7">
      <c t="s" s="4" r="A7">
        <v>97</v>
      </c>
      <c t="n" s="6" r="B7">
        <v>62009</v>
      </c>
      <c t="n" s="6" r="C7">
        <v>17072</v>
      </c>
    </row>
    <row spans="1:3" r="8">
      <c t="s" s="4" r="A8">
        <v>681</v>
      </c>
      <c t="n" s="6" r="B8">
        <v>19566</v>
      </c>
      <c t="n" s="6" r="C8">
        <v>1449</v>
      </c>
    </row>
    <row spans="1:3" r="9">
      <c t="s" s="4" r="A9">
        <v>682</v>
      </c>
      <c t="n" s="6" r="B9">
        <v>931</v>
      </c>
      <c t="n" s="6" r="C9">
        <v>310</v>
      </c>
    </row>
    <row spans="1:3" r="10">
      <c t="s" s="4" r="A10">
        <v>577</v>
      </c>
      <c t="n" s="6" r="B10">
        <v>41512</v>
      </c>
      <c t="n" s="6" r="C10">
        <v>15313</v>
      </c>
    </row>
    <row spans="1:3" r="11">
      <c t="s" s="4" r="A11">
        <v>23</v>
      </c>
    </row>
    <row spans="1:3" r="12">
      <c t="s" s="3" r="A12">
        <v>679</v>
      </c>
    </row>
    <row spans="1:3" r="13">
      <c t="s" s="4" r="A13">
        <v>577</v>
      </c>
      <c t="n" s="7" r="B13">
        <v>38078</v>
      </c>
      <c t="n" s="7" r="C13">
        <v>10532</v>
      </c>
    </row>
    <row spans="1:3" r="14">
      <c t="s" s="4" r="A14">
        <v>683</v>
      </c>
      <c t="n" s="6" r="B14">
        <v>87453333</v>
      </c>
      <c t="n" s="6" r="C14">
        <v>24099177</v>
      </c>
    </row>
    <row spans="1:3" r="15">
      <c t="s" s="4" r="A15">
        <v>684</v>
      </c>
      <c t="n" s="6" r="B15">
        <v>21354</v>
      </c>
      <c t="n" s="6" r="C15">
        <v>37671</v>
      </c>
    </row>
    <row spans="1:3" r="16">
      <c t="s" s="4" r="A16">
        <v>685</v>
      </c>
      <c t="n" s="6" r="B16">
        <v>87474687</v>
      </c>
      <c t="n" s="6" r="C16">
        <v>24136848</v>
      </c>
    </row>
    <row spans="1:3" r="17">
      <c t="s" s="4" r="A17">
        <v>101</v>
      </c>
      <c t="n" s="9" r="B17">
        <v>0.47</v>
      </c>
      <c t="n" s="9" r="C17">
        <v>0.44</v>
      </c>
    </row>
    <row spans="1:3" r="18">
      <c t="s" s="4" r="A18">
        <v>686</v>
      </c>
    </row>
    <row spans="1:3" r="19">
      <c t="s" s="3" r="A19">
        <v>679</v>
      </c>
    </row>
    <row spans="1:3" r="20">
      <c t="s" s="4" r="A20">
        <v>577</v>
      </c>
      <c t="n" s="7" r="C20">
        <v>4781</v>
      </c>
    </row>
    <row spans="1:3" r="21">
      <c t="s" s="4" r="A21">
        <v>687</v>
      </c>
      <c t="n" s="6" r="C21">
        <v>10939436</v>
      </c>
    </row>
    <row spans="1:3" r="22">
      <c t="s" s="4" r="A22">
        <v>101</v>
      </c>
      <c t="n" s="9" r="C22">
        <v>0.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9"/>
    <col customWidth="1" max="3" min="3" width="33"/>
    <col customWidth="1" max="4" min="4" width="21"/>
    <col customWidth="1" max="5" min="5" width="21"/>
  </cols>
  <sheetData>
    <row spans="1:5" r="1">
      <c t="s" s="1" r="A1">
        <v>688</v>
      </c>
      <c t="s" s="2" r="B1">
        <v>689</v>
      </c>
      <c t="s" s="2" r="C1">
        <v>690</v>
      </c>
      <c t="s" s="2" r="D1">
        <v>304</v>
      </c>
      <c t="s" s="2" r="E1">
        <v>305</v>
      </c>
    </row>
    <row spans="1:5" r="2">
      <c t="s" s="3" r="A2">
        <v>691</v>
      </c>
    </row>
    <row spans="1:5" r="3">
      <c t="s" s="4" r="A3">
        <v>30</v>
      </c>
      <c t="n" s="7" r="C3">
        <v>386327</v>
      </c>
      <c t="n" s="7" r="E3">
        <v>365536</v>
      </c>
    </row>
    <row spans="1:5" r="4">
      <c t="s" s="4" r="A4">
        <v>32</v>
      </c>
      <c t="n" s="6" r="C4">
        <v>1565</v>
      </c>
      <c t="n" s="6" r="E4">
        <v>8074</v>
      </c>
    </row>
    <row spans="1:5" r="5">
      <c t="s" s="4" r="A5">
        <v>44</v>
      </c>
      <c t="n" s="6" r="C5">
        <v>11031</v>
      </c>
      <c t="n" s="6" r="E5">
        <v>14988</v>
      </c>
    </row>
    <row spans="1:5" r="6">
      <c t="s" s="4" r="A6">
        <v>692</v>
      </c>
      <c t="n" s="7" r="C6">
        <v>7129</v>
      </c>
      <c t="n" s="7" r="D6">
        <v>644</v>
      </c>
    </row>
    <row spans="1:5" r="7">
      <c t="s" s="4" r="A7">
        <v>693</v>
      </c>
    </row>
    <row spans="1:5" r="8">
      <c t="s" s="3" r="A8">
        <v>691</v>
      </c>
    </row>
    <row spans="1:5" r="9">
      <c t="s" s="4" r="A9">
        <v>694</v>
      </c>
      <c t="s" s="4" r="C9">
        <v>385</v>
      </c>
    </row>
    <row spans="1:5" r="10">
      <c t="s" s="4" r="A10">
        <v>695</v>
      </c>
    </row>
    <row spans="1:5" r="11">
      <c t="s" s="3" r="A11">
        <v>691</v>
      </c>
    </row>
    <row spans="1:5" r="12">
      <c t="s" s="4" r="A12">
        <v>696</v>
      </c>
      <c t="s" s="4" r="C12">
        <v>697</v>
      </c>
    </row>
    <row spans="1:5" r="13">
      <c t="s" s="4" r="A13">
        <v>224</v>
      </c>
    </row>
    <row spans="1:5" r="14">
      <c t="s" s="3" r="A14">
        <v>691</v>
      </c>
    </row>
    <row spans="1:5" r="15">
      <c t="s" s="4" r="A15">
        <v>698</v>
      </c>
      <c t="s" s="4" r="C15">
        <v>383</v>
      </c>
    </row>
    <row spans="1:5" r="16">
      <c t="s" s="4" r="A16">
        <v>699</v>
      </c>
      <c t="n" s="13" r="C16">
        <v>0.03</v>
      </c>
    </row>
    <row spans="1:5" r="17">
      <c t="s" s="4" r="A17">
        <v>700</v>
      </c>
      <c t="s" s="4" r="B17">
        <v>387</v>
      </c>
    </row>
    <row spans="1:5" r="18">
      <c t="s" s="4" r="A18">
        <v>701</v>
      </c>
      <c t="n" s="6" r="B18">
        <v>75</v>
      </c>
    </row>
    <row spans="1:5" r="19">
      <c t="s" s="4" r="A19">
        <v>702</v>
      </c>
      <c t="s" s="4" r="B19">
        <v>529</v>
      </c>
    </row>
    <row spans="1:5" r="20">
      <c t="s" s="4" r="A20">
        <v>703</v>
      </c>
      <c t="s" s="4" r="B20">
        <v>383</v>
      </c>
    </row>
    <row spans="1:5" r="21">
      <c t="s" s="4" r="A21">
        <v>704</v>
      </c>
      <c t="n" s="6" r="C21">
        <v>75</v>
      </c>
    </row>
    <row spans="1:5" r="22">
      <c t="s" s="4" r="A22">
        <v>156</v>
      </c>
    </row>
    <row spans="1:5" r="23">
      <c t="s" s="3" r="A23">
        <v>691</v>
      </c>
    </row>
    <row spans="1:5" r="24">
      <c t="s" s="4" r="A24">
        <v>698</v>
      </c>
      <c t="s" s="4" r="C24">
        <v>383</v>
      </c>
    </row>
    <row spans="1:5" r="25">
      <c t="s" s="4" r="A25">
        <v>699</v>
      </c>
      <c t="n" s="13" r="C25">
        <v>0.04</v>
      </c>
    </row>
    <row spans="1:5" r="26">
      <c t="s" s="4" r="A26">
        <v>705</v>
      </c>
    </row>
    <row spans="1:5" r="27">
      <c t="s" s="3" r="A27">
        <v>691</v>
      </c>
    </row>
    <row spans="1:5" r="28">
      <c t="s" s="4" r="A28">
        <v>32</v>
      </c>
      <c t="n" s="7" r="C28">
        <v>1600</v>
      </c>
      <c t="n" s="6" r="E28">
        <v>8100</v>
      </c>
    </row>
    <row spans="1:5" r="29">
      <c t="s" s="4" r="A29">
        <v>44</v>
      </c>
      <c t="n" s="6" r="C29">
        <v>11000</v>
      </c>
      <c t="n" s="6" r="E29">
        <v>15000</v>
      </c>
    </row>
    <row spans="1:5" r="30">
      <c t="s" s="4" r="A30">
        <v>692</v>
      </c>
      <c t="n" s="6" r="C30">
        <v>7100</v>
      </c>
      <c t="n" s="6" r="D30">
        <v>600</v>
      </c>
    </row>
    <row spans="1:5" r="31">
      <c t="s" s="4" r="A31">
        <v>706</v>
      </c>
      <c t="n" s="6" r="C31">
        <v>340200</v>
      </c>
      <c t="n" s="7" r="D31">
        <v>655400</v>
      </c>
    </row>
    <row spans="1:5" r="32">
      <c t="s" s="4" r="A32">
        <v>707</v>
      </c>
    </row>
    <row spans="1:5" r="33">
      <c t="s" s="3" r="A33">
        <v>691</v>
      </c>
    </row>
    <row spans="1:5" r="34">
      <c t="s" s="4" r="A34">
        <v>30</v>
      </c>
      <c t="n" s="7" r="C34">
        <v>386300</v>
      </c>
      <c t="n" s="7" r="E34">
        <v>365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8</v>
      </c>
      <c t="s" s="2" r="B1">
        <v>709</v>
      </c>
      <c t="s" s="2" r="C1">
        <v>2</v>
      </c>
    </row>
    <row spans="1:3" r="2">
      <c t="s" s="3" r="A2">
        <v>710</v>
      </c>
    </row>
    <row spans="1:3" r="3">
      <c t="s" s="4" r="A3">
        <v>143</v>
      </c>
      <c t="n" s="7" r="C3">
        <v>2035000</v>
      </c>
    </row>
    <row spans="1:3" r="4">
      <c t="s" s="4" r="A4">
        <v>711</v>
      </c>
    </row>
    <row spans="1:3" r="5">
      <c t="s" s="3" r="A5">
        <v>710</v>
      </c>
    </row>
    <row spans="1:3" r="6">
      <c t="s" s="4" r="A6">
        <v>430</v>
      </c>
      <c t="n" s="7" r="B6">
        <v>800000</v>
      </c>
    </row>
    <row spans="1:3" r="7">
      <c t="s" s="4" r="A7">
        <v>316</v>
      </c>
      <c t="s" s="4" r="B7">
        <v>712</v>
      </c>
    </row>
    <row spans="1:3" r="8">
      <c t="s" s="4" r="A8">
        <v>431</v>
      </c>
      <c t="s" s="4" r="B8">
        <v>713</v>
      </c>
    </row>
    <row spans="1:3" r="9">
      <c t="s" s="4" r="A9">
        <v>143</v>
      </c>
      <c t="n" s="7" r="B9">
        <v>7894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Principles of </vt:lpstr>
      <vt:lpstr>Summary of Significant Accounti</vt:lpstr>
      <vt:lpstr>Acquisitions</vt:lpstr>
      <vt:lpstr>Accounts Receivable</vt:lpstr>
      <vt:lpstr>Inventories</vt:lpstr>
      <vt:lpstr>Property And Equipment</vt:lpstr>
      <vt:lpstr>Goodwill and Other Intangible A</vt:lpstr>
      <vt:lpstr>Accrued Expenses and Other Curr</vt:lpstr>
      <vt:lpstr>Long-Term Debt</vt:lpstr>
      <vt:lpstr>Fair Value Measurements</vt:lpstr>
      <vt:lpstr>Commitments And Contingencies</vt:lpstr>
      <vt:lpstr>Interest Expense And Interest I</vt:lpstr>
      <vt:lpstr>Income Tax</vt:lpstr>
      <vt:lpstr>Partners' Capital</vt:lpstr>
      <vt:lpstr>Unit-Based Compensation</vt:lpstr>
      <vt:lpstr>Segment Reporting</vt:lpstr>
      <vt:lpstr>Net Income per Unit</vt:lpstr>
      <vt:lpstr>Related-Party Transactions</vt:lpstr>
      <vt:lpstr>Subsequent Events</vt:lpstr>
      <vt:lpstr>Summary of Significant Accoun26</vt:lpstr>
      <vt:lpstr>Acquisitions (Tables)</vt:lpstr>
      <vt:lpstr>Accounts Receivable (Tables)</vt:lpstr>
      <vt:lpstr>Inventories (Tables)</vt:lpstr>
      <vt:lpstr>Property And Equipment (Tables)</vt:lpstr>
      <vt:lpstr>Goodwill and Other Intangible31</vt:lpstr>
      <vt:lpstr>Accrued Expenses and Other Cu32</vt:lpstr>
      <vt:lpstr>Long-Term Debt (Tables)</vt:lpstr>
      <vt:lpstr>Commitments And Contingencies (</vt:lpstr>
      <vt:lpstr>Interest Expense And Interest35</vt:lpstr>
      <vt:lpstr>Income Tax (Tables)</vt:lpstr>
      <vt:lpstr>Partners' Capital (Tables)</vt:lpstr>
      <vt:lpstr>Unit-Based Compensation (Tables</vt:lpstr>
      <vt:lpstr>Segment Reporting (Tables)</vt:lpstr>
      <vt:lpstr>Net Income per Unit (Tables)</vt:lpstr>
      <vt:lpstr>Organization and Principles o41</vt:lpstr>
      <vt:lpstr>Acquisitions - Additional Infor</vt:lpstr>
      <vt:lpstr>Acquisitions (Recognized Identi</vt:lpstr>
      <vt:lpstr>Acquisitions (Recognized Iden44</vt:lpstr>
      <vt:lpstr>Accounts Receivable (Details)</vt:lpstr>
      <vt:lpstr>Inventories - Additional Inform</vt:lpstr>
      <vt:lpstr>Inventories (Details)</vt:lpstr>
      <vt:lpstr>Property And Equipment (Details</vt:lpstr>
      <vt:lpstr>Goodwill and Other Intangible49</vt:lpstr>
      <vt:lpstr>Goodwill and Other Intangible50</vt:lpstr>
      <vt:lpstr>Accrued Expenses and Other Cu51</vt:lpstr>
      <vt:lpstr>Long-Term Debt (Details)</vt:lpstr>
      <vt:lpstr>Long-Term Debt (Term Loan) (Det</vt:lpstr>
      <vt:lpstr>Long-Term Debt (5.500% Senior N</vt:lpstr>
      <vt:lpstr>Long-Term Debt (6.375% Senior N</vt:lpstr>
      <vt:lpstr>Long-Term Debt (Revolving Credi</vt:lpstr>
      <vt:lpstr>Long-Term Debt (Guaranty of Deb</vt:lpstr>
      <vt:lpstr>Long-Term Debt (Sale Leaseback </vt:lpstr>
      <vt:lpstr>Long-Term Debt (Other Debt) (De</vt:lpstr>
      <vt:lpstr>Fair Value Measurements (Detail</vt:lpstr>
      <vt:lpstr>Commitments And Contingencies61</vt:lpstr>
      <vt:lpstr>Commitments And Contingencies62</vt:lpstr>
      <vt:lpstr>Interest Expense And Interest63</vt:lpstr>
      <vt:lpstr>Schedule of Effective Income Ta</vt:lpstr>
      <vt:lpstr>Partners' Capital (Details)</vt:lpstr>
      <vt:lpstr>Partners' Capital (Schedule of </vt:lpstr>
      <vt:lpstr>Partners' Capital (Allocations </vt:lpstr>
      <vt:lpstr>Partners' Capital (Incentive Di</vt:lpstr>
      <vt:lpstr>Partners' Capital (Cash Distrib</vt:lpstr>
      <vt:lpstr>Unit-Based Compensation (Detail</vt:lpstr>
      <vt:lpstr>Unit-Based Compensation (Phanto</vt:lpstr>
      <vt:lpstr>Unit-Based Compensation (Phan72</vt:lpstr>
      <vt:lpstr>Unit-Based Compensation (Cash A</vt:lpstr>
      <vt:lpstr>Segment Reporting - Additional </vt:lpstr>
      <vt:lpstr>Segment Reporting (Details)</vt:lpstr>
      <vt:lpstr>Net Income per Unit (Details)</vt:lpstr>
      <vt:lpstr>Related-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1:07Z</dcterms:created>
  <dcterms:modified xmlns:dcterms="http://purl.org/dc/terms/" xmlns:xsi="http://www.w3.org/2001/XMLSchema-instance" xsi:type="dcterms:W3CDTF">2016-05-05T17:11:07Z</dcterms:modified>
  <dc:title xmlns:dc="http://purl.org/dc/elements/1.1/">Untitled</dc:title>
  <dc:description xmlns:dc="http://purl.org/dc/elements/1.1/"/>
  <dc:subject xmlns:dc="http://purl.org/dc/elements/1.1/"/>
  <cp:keywords/>
  <cp:category/>
</cp:coreProperties>
</file>